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STATEMENTS OF CASH FLOWS" sheetId="5" r:id="rId5"/>
    <s:sheet name="1. ORGANIZATION AND SUMMARY OF " sheetId="6" r:id="rId6"/>
    <s:sheet name="2. PROPERTY AND EQUIPMENT" sheetId="7" r:id="rId7"/>
    <s:sheet name="3. BUSINESS ACQUISITION" sheetId="8" r:id="rId8"/>
    <s:sheet name="4. LOAN AND NOTES PAYABLE" sheetId="9" r:id="rId9"/>
    <s:sheet name="5. RELATED PARTY TRANSACTIONS" sheetId="10" r:id="rId10"/>
    <s:sheet name="6. STOCKHOLDER'S DEFICIT" sheetId="11" r:id="rId11"/>
    <s:sheet name="7. COMMITMENTS AND CONTINGENCIE" sheetId="12" r:id="rId12"/>
    <s:sheet name="8. SUBSEQUENT EVENTS" sheetId="13" r:id="rId13"/>
    <s:sheet name="1. ORGANIZATION AND SUMMARY O14" sheetId="14" r:id="rId14"/>
    <s:sheet name="1. ORGANIZATION AND SUMMARY O15" sheetId="15" r:id="rId15"/>
    <s:sheet name="2. PROPERTY AND EQUIPMENT (Tabl" sheetId="16" r:id="rId16"/>
    <s:sheet name="3. BUSINESS ACQUISITION (Tables" sheetId="17" r:id="rId17"/>
    <s:sheet name="4. LOAN AND NOTES PAYABLE (Tabl" sheetId="18" r:id="rId18"/>
    <s:sheet name="6. STOCKHOLDER'S DEFICIT (Table" sheetId="19" r:id="rId19"/>
    <s:sheet name="7. COMMITMENTS AND CONTINGENC20" sheetId="20" r:id="rId20"/>
    <s:sheet name="1. ORGANIZATION AND SUMMARY O21" sheetId="21" r:id="rId21"/>
    <s:sheet name="2. PROPERTY AND EQUIPMENT (Deta" sheetId="22" r:id="rId22"/>
    <s:sheet name="2. PROPERTY AND EQUIPMENT (De23" sheetId="23" r:id="rId23"/>
    <s:sheet name="3. BUSINESS ACQUISITION  (Detai" sheetId="24" r:id="rId24"/>
    <s:sheet name="3. BUSINESS ACQUISITION (Detail" sheetId="25" r:id="rId25"/>
    <s:sheet name="4. LOAN AND NOTES PAYABLE (Deta" sheetId="26" r:id="rId26"/>
    <s:sheet name="4. LOAN AND NOTES PAYABLE (De27" sheetId="27" r:id="rId27"/>
    <s:sheet name="6. STOCKHOLDER'S DEFICIT (Detai" sheetId="28" r:id="rId28"/>
    <s:sheet name="7. COMMITMENTS AND CONTINGENC29" sheetId="29" r:id="rId29"/>
  </s:sheets>
  <s:definedNames/>
  <s:calcPr calcId="124519" calcMode="auto" fullCalcOnLoad="1"/>
</s:workbook>
</file>

<file path=xl/sharedStrings.xml><?xml version="1.0" encoding="utf-8"?>
<sst xmlns="http://schemas.openxmlformats.org/spreadsheetml/2006/main" uniqueCount="280">
  <si>
    <t>Document and Entity Information - shares</t>
  </si>
  <si>
    <t>3 Months Ended</t>
  </si>
  <si>
    <t>Sep. 30, 2015</t>
  </si>
  <si>
    <t>Nov. 16, 2015</t>
  </si>
  <si>
    <t>Document and Entity Information:</t>
  </si>
  <si>
    <t>Entity Registrant Name</t>
  </si>
  <si>
    <t>America Greener Technologies, Inc.</t>
  </si>
  <si>
    <t>Document Type</t>
  </si>
  <si>
    <t>10-Q</t>
  </si>
  <si>
    <t>Document Period End Date</t>
  </si>
  <si>
    <t>Sep. 30,
		2015</t>
  </si>
  <si>
    <t>Amendment Flag</t>
  </si>
  <si>
    <t>false</t>
  </si>
  <si>
    <t>Entity Central Index Key</t>
  </si>
  <si>
    <t>Current Fiscal Year End Date</t>
  </si>
  <si>
    <t>--06-30</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CONSOLIDATED BALANCE SHEETS - USD ($)</t>
  </si>
  <si>
    <t>Jun. 30, 2015</t>
  </si>
  <si>
    <t>Current assets:</t>
  </si>
  <si>
    <t>Cash</t>
  </si>
  <si>
    <t>Accounts receivable</t>
  </si>
  <si>
    <t>Inventory</t>
  </si>
  <si>
    <t>Prepaid expenses and other current assets</t>
  </si>
  <si>
    <t>Total current assets</t>
  </si>
  <si>
    <t>Other assets:</t>
  </si>
  <si>
    <t>Property and equipment, net</t>
  </si>
  <si>
    <t>Intangible assets, net</t>
  </si>
  <si>
    <t>Deposit</t>
  </si>
  <si>
    <t>Total other assets</t>
  </si>
  <si>
    <t>Total assets</t>
  </si>
  <si>
    <t>Current liabilities:</t>
  </si>
  <si>
    <t>Accounts payable and accrued liabilities</t>
  </si>
  <si>
    <t>Convertible notes payable - related party</t>
  </si>
  <si>
    <t>Notes payable</t>
  </si>
  <si>
    <t>Notes payable - related party</t>
  </si>
  <si>
    <t>Loans payable</t>
  </si>
  <si>
    <t>Due to related parties</t>
  </si>
  <si>
    <t>Total current liabilities</t>
  </si>
  <si>
    <t>Commitments and contingencies (Note 7)</t>
  </si>
  <si>
    <t xml:space="preserve"> </t>
  </si>
  <si>
    <t>Stockholders' deficit:</t>
  </si>
  <si>
    <t>Preferred stock, $0.001 par value, 5,000,000 shares authorized: none shares issued and outstanding</t>
  </si>
  <si>
    <t>Common stock, $0.001, 75,000,000 shares authorized: 20,684,848 shares and 20,484,948 shares issued and outstanding at September 30, 2015 and June 30, 2015, respectively</t>
  </si>
  <si>
    <t>Additional paid in capital</t>
  </si>
  <si>
    <t>Accumulated deficit</t>
  </si>
  <si>
    <t>Total stockholders' deficit</t>
  </si>
  <si>
    <t>Total liabilities and stockholders' deficit</t>
  </si>
  <si>
    <t>CONSOLIDATED BALANCE SHEETS (Parenthetical) - $ / shares</t>
  </si>
  <si>
    <t>Ass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Sep. 30, 2014</t>
  </si>
  <si>
    <t>Revenues [Abstract]</t>
  </si>
  <si>
    <t>Net revenues - services</t>
  </si>
  <si>
    <t>Cost of revenues - services</t>
  </si>
  <si>
    <t>Gross profit</t>
  </si>
  <si>
    <t>Operating expenses:</t>
  </si>
  <si>
    <t>Amortization and Depreciation</t>
  </si>
  <si>
    <t>Marketing, selling and advertising expenses</t>
  </si>
  <si>
    <t>Compensation expense</t>
  </si>
  <si>
    <t>Professional fees</t>
  </si>
  <si>
    <t>Consulting fees</t>
  </si>
  <si>
    <t>General and administrative</t>
  </si>
  <si>
    <t>Total operating expenses</t>
  </si>
  <si>
    <t>Loss from operations</t>
  </si>
  <si>
    <t>Other expense</t>
  </si>
  <si>
    <t>Interest expense</t>
  </si>
  <si>
    <t>Total other expense</t>
  </si>
  <si>
    <t>Loss before provision for income taxes</t>
  </si>
  <si>
    <t>Provision for income taxes</t>
  </si>
  <si>
    <t>Net loss</t>
  </si>
  <si>
    <t>WEIGHTED AVERAGE COMMON SHARES Basic and Diluted</t>
  </si>
  <si>
    <t>NET LOSS PER COMMON SHARE: OUTSTANDING - Basic and Diluted</t>
  </si>
  <si>
    <t>STATEMENTS OF CASH FLOWS - USD ($)</t>
  </si>
  <si>
    <t>CASH FLOWS FROM OPERATING ACTIVITIES:</t>
  </si>
  <si>
    <t>Net Loss</t>
  </si>
  <si>
    <t>Adjustments to Reconcile Net Loss to Net Cash Used in Operating Activities:</t>
  </si>
  <si>
    <t>Bad debts</t>
  </si>
  <si>
    <t>Stock based compensation</t>
  </si>
  <si>
    <t>Changes in operating assets and liabilities</t>
  </si>
  <si>
    <t>Accounts Payable and Accrued Liabilities</t>
  </si>
  <si>
    <t>Net cash used in operating activities</t>
  </si>
  <si>
    <t>CASH FLOWS FROM FINANCING ACTIVITIES:</t>
  </si>
  <si>
    <t>Proceeds from notes payable</t>
  </si>
  <si>
    <t>Proceeds from loan payable</t>
  </si>
  <si>
    <t>Proceeds from related party advances</t>
  </si>
  <si>
    <t>Proceeds from issuance of common stock</t>
  </si>
  <si>
    <t>Net cash provided by financing activities</t>
  </si>
  <si>
    <t>Net increase in cash</t>
  </si>
  <si>
    <t>Cash at beginning of Period</t>
  </si>
  <si>
    <t>Cash at end of Period</t>
  </si>
  <si>
    <t>SUPPLEMENTAL DISCLOSURE OF CASH FLOWINFORMATION:</t>
  </si>
  <si>
    <t>Cash Paid for Interest</t>
  </si>
  <si>
    <t>Cash Paid for Income Taxes</t>
  </si>
  <si>
    <t>SUPPLEMENTAL DISCLOSURE OF NON-CASH INVESTING AND FINANCING ACTIVITIES:</t>
  </si>
  <si>
    <t>Issued a note payable to settle accounts payable</t>
  </si>
  <si>
    <t>1. ORGANIZATION AND SUMMARY OF SIGNIFICANT ACCOUNTING POLICIES</t>
  </si>
  <si>
    <t>Organization And Summary Of Significant Accounting Policies</t>
  </si>
  <si>
    <t>ORGANIZATION AND SUMMARY OF SIGNIFICANT ACCOUNTING POLICIES</t>
  </si>
  <si>
    <t>Organization Nature
of Business America
Greener Technologies, Inc. (formerly Osler Incorporated) (the Company) was incorporated in the State of Nevada on
July 30, 2004. The Companys business is focused on marketing and selling two process improvement technologies, Polarchem
and Soft Wave in North America. Polarchem is a proprietary chemical solution for cleaning inside boilers for thermal power generation.
Soft Wave is an electronic alternative to chemical and water softening treatments primarily used in cooling towers or situations
of high mineral content in water. The
Company has a license agreement with Polarchem to sell Polarchems products (see Note 8). The Companys product is AGT
Polarchem chemistry that allows online cleaning of boiler tube and heat transfer surfaces to provide boiler optimization
and combustion efficiency to a wide variety of customers including coal fired power plants, petroleum refineries, and waste to
energy facilities, biomass combustion processes, incinerators, fuel oil burners, naval vessels and other similar combustion processes.
AGT Subsidiary (as hereinafter defined) was a former subsidiary of America Greener Technologies Corporation, a British Columbia
company (AGT Canada). On
October 31, 2014 AGT Soft Wave, Inc. (AGT Soft Wave), a newly formed Nevada corporation that is a wholly-owned subsidiary
of the Company, acquired certain assets from Soft Wave Innovations, Inc., an Arizona corporation (Soft Wave), in exchange
for 775,000 shares of the Companys common stock valued at $767,250 or $0.99 per share under the terms of an asset purchase
agreement (the Asset Purchase Agreement) by and among the Company, AGT Soft Wave and Soft Wave. The assets that were
acquired included customer contracts, trade names, inventory, tools and parts, and demonstration contracts related to the prior
joint venture with Soft Wave. As of June 30, 2015, the Companys management determined that these assets were
fully impaired and recorded an impairment loss equal to the aggregate carrying value of these assets. AGT Soft Waves principal
business is focused on the development, manufacturing, marketing and servicing of certain water treatment technology related to
an apparatus for generating a multi-vibrational field in worldwide residential, commercial and industrial markets including energy
and power generation, petroleum and petrochemical, mining and mineral processing. The Company uses a certain patented technology
that reduces and eliminates chemical water treatment which also helps reduce maintenance cost and conserve water. Recapitalization On
February 25, 2014, America Greener Technologies Corporation, a private Arizona corporation ("AGT Subsidiary"), which is
the historical business, entered into a Share Exchange Agreement with the Company (formerly Osler Incorporated) and the shareholders
of AGT Subsidiary whereby the Company agreed to acquire all of the issued and outstanding capital stock of AGT Subsidiary in exchange
for 15,000,000 shares of the Companys common stock. On March 19, 2014 the transaction closed and AGT Subsidiary is now a
wholly-owned subsidiary of the Company. Prior to the acquisition of AGT Subsidiary, the Company was a shell company. At
closing, the Company issued 15,000,000 shares of its common stock to the shareholders of AGT Subsidiary who obtained approximately
86% voting control and management control of the Company. The transaction was accounted for as a reverse acquisition and recapitalization
of AGT Subsidiary whereby AGT Subsidiary is considered the acquirer for accounting purposes. The consolidated financial statements
after the acquisition include the balance sheets of both companies at historical cost, the historical results of AGT Subsidiary
and the results of the Company from the acquisition date. All share and per share information in the accompanying consolidated
financial statements and footnotes has been retroactively restated to reflect the recapitalization (see Note 7). On
February 25, 2014, AGT Subsidiary changed its fiscal year end to June 30 from December 31. Accordingly these consolidated financial
statements reflect the year ended June 30, 2015, the transition period of the six months ended June 30, 2014, and the year ended
December 31, 2013 and the Companys financial condition at June 30, 2015, June 30, 2014, and December 31, 2013 which was
the end of the prior fiscal year previously reported. Basis of
presentation and going concern The
consolidated financial statements are prepared in accordance with generally accepted accounting principles in the United
States of America ("US GAAP") and the rules and regulations of the U.S Securities and Exchange Commission for Interim
Financial Information. All intercompany transactions and balances have been eliminated. All adjustments (consisting of normal
recurring items) necessary to present fairly the Company's financial position as of September 30, 2015, and the results of operations
and cash flows for the three months ended September 30, 2015 and 2014 have been included. The results of operations for the three
months ended September 30, 2015 are not necessarily indicative of the results to be expected for the full year. The
consolidated financial statements should be read in conjunction with the consolidated financial statements and notes thereto for
the year ended June 30, 2015, which are contained in the Company's Form 10-K as filed with the Securities and Exchange Commission
(SEC) on October 13, 2015. The consolidated balance sheet as of June 30, 2015 was derived from those financial statements. As
reflected in the accompanying financial statements, the Company has a net loss and net cash used in operations of approximately
$196,000 and $123,000, respectively, for the three months ended September 30, 2015. Additionally the Company has an
accumulated deficit of approximately $5.9 million and working capital deficit of approximately $1.3 million at September 30, 2015.
The ability to continue as a going concern is dependent upon the Company generating profitable operations in the future and/or
to obtain the necessary financing to meet its obligations and repay its liabilities arising from normal business operations when
they come due. The Companys ability to raise additional capital through the future issuances of common stock is unknown.
The obtainment of additional financing, the successful development of the Companys contemplated plan of operations, and
its transition, ultimately, to the attainment of profitable operations are necessary for the Company to continue operations. Uncertainty
regarding these matters, raises substantial doubt about the Companys ability to continue as a going concern. The
consolidated financial statements do not include any adjustments that might be necessary if the Company is unable to continue
as a going concern. While the Company believes in the viability of its strategy to generate revenues, there can be no assurances
to that effect. Use
of estimates The
preparation of the consolidated financial statements in conformity with accounting principles generally accepted in the United
States of America requires management to make estimates and assumptions that affect the reported amounts of assets, liabilities,
revenues, expenses, and the related disclosures at the date of the financial statements and during the reporting period. Actual
results could materially differ from these estimates. Significant estimates include the valuation of deferred tax assets, intangible
assets, stock based compensation and the useful lives of property and equipment. Cash
and cash equivalents The
Company considers all highly liquid debt instruments and other short-term investments with maturities of three months or less,
when purchased, to be cash equivalents. The Company maintains cash and cash equivalent balances at one financial institution
that is insured by the Federal Deposit Insurance Corporation. The Companys accounts at this institution are insured by the
Federal Deposit Insurance Corporation (FDIC) up to $250,000. As of September 30, 2015, the Company has not reached
bank balances exceeding the FDIC insurance limit. To reduce its risk associated with the failure of such financial institution,
the Company evaluates at least annually the rating of the financial institution in which it holds deposits. Accounts
receivable and allowance for doubtful accounts The
Company has a policy of providing on allowance for doubtful accounts based on its best estimate of the amount of probable credit
losses in its existing accounts receivable. The Company periodically reviews its accounts receivable to determine whether
an allowance is necessary based on an analysis of past due accounts and other factors that may indicate that the realization of
an account may be in doubt. Account balances deemed to be uncollectible are charged to bad debt expense and included
in the allowance after all means of collection have been exhausted and the potential for recovery is considered remote. As
of September 30, 2015 and June 30, 2015, allowance for doubtful accounts amounted to $12,204 and $9,609, respectively. The Company
recorded bad debt expense of $2,595 during the three months ended September 30, 2015. Inventory Inventory,
consisting of finished goods related to the Companys products, are stated at the lower of cost or market utilizing the first-in,
first-out method. Prepaid
expenses and other current assets Prepaid
expenses and other current assets of $14,696 and $16,699 at September 30, 2015 and June 30, 2015 respectively, consist primarily
of costs paid for future services which will occur within a year. Prepaid expenses included prepayments in cash for rent and insurance,
which are being amortized over the terms of their respective agreements. Fair value
measurements and fair value of financial instruments Fair
value is the exchange price that would be received for an asset or paid to transfer a liability (an exit price) in the principal
or most advantageous market for the asset or liability in an orderly transaction between market participants. The Company
classifies assets and liabilities recorded at fair value under the fair value hierarchy based upon the observability of inputs
used in valuation techniques. Observable inputs (highest level) reflect market data obtained from independent sources, while
unobservable inputs (lowest level) reflect internally developed market assumptions. The fair value measurements are classified
under the following hierarchy:
● Level
1Observable inputs that reflect quoted market prices (unadjusted) for identical assets and liabilities in active markets;
● Level
2Observable inputs, other than quoted market prices, that are either directly or indirectly observable in the marketplace
for identical or similar assets and liabilities, quoted prices in markets that are not active, or other inputs that are observable
or can be corroborated by observable market data for substantially the full term of the assets and liabilities; and
● Level
3Unobservable inputs that are supported by little or no market activity that is significant to the fair value of assets
or liabilities. The
estimated fair values of certain financial instruments, including cash and cash equivalents, prepaid expenses, accounts payable
and notes and loans payable approximates their carrying values because of the short-term nature of these instruments and for the
use of implicit interest rates. Property
and equipment Property
and equipment are carried at cost less accumulated depreciation. Depreciation is computed using the straight-line method
over the estimated useful lives of the assets. The cost of repairs and maintenance is expensed as incurred; major replacements
and improvements are capitalized. When assets are retired or disposed of, the cost and accumulated depreciation are
removed, and any resulting gains or losses are included in the consolidated statement of operations. Intangible
assets Legal
costs associated with serving and protecting trademarks are capitalized. During the period from February 14, 2012 (inception)
to December 31, 2012, the Company filed a trademark for its company logo. In accordance with ASC 350-30-35 Intangibles,
Goodwill and Other, the Company does not amortize its trademark, which is determined to have an indefinite useful life.
Instead, the Company assesses its other trademark for impairment annually and when circumstances indicate that the carrying value
may not be recoverable. Other
intangible assets include customer and demonstration contracts and tradenames purchased and recorded based on the cost to acquire
them. These assets are amortized over 5 years. Useful lives of intangible assets are periodically evaluated for reasonableness
and the assets are tested for impairment annually and whenever events or changes in circumstances indicate that the carrying amounts
may no longer be recoverable. Factors
the Company considers to be important which could trigger an impairment review include the following:
1. Significant
underperformance relative to expected historical or projected future operating results;
2. Significant changes
in the manner of use of the acquired assets or the strategy for the overall business; and
3. Significant negative
industry or economic trends. When
the Company determines that the carrying value of intangibles may not be recoverable based upon the existence of one or more of
the abov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in the current business model. Significant
management judgment is required in determining whether an indicator of impairment exists and in projecting cash flows. The amount
of impairment is measured as the difference between the assets estimated fair value and its book value. The Company did
not consider it necessary to record any impairment charges during the three months ended September 30, 2015 and 2014 respectively. Revenue
recognition The
Company follows the guidance of the FASB ASC 605-10-S99 Revenue Recognition Overall  SEC Materials. The Company
records revenue when persuasive evidence of an arrangement exists, product delivery has occurred, the sales price to the customer
is fixed or determinable, and collectability is reasonably assured. The following
policies reflect specific criteria for the various revenues streams of the Company: Revenue
from periodic maintenance service agreements is generally recognized ratably over the respective maintenance periods, provided
no significant obligations remain and collectability of the related receivable is probable. Revenue
from the sale of the Companys Polarchems solution and products are recognized upon delivery to the customers. Revenue
for equipment installation and cleaning services is recognized upon completion of the installation and cleaning services. All
of the Companys revenues for the three months ended September 30, 2015 were generated from this revenue stream. The Company
did not generate any revenues during the three months ended September 30, 2014. Revenue
for services performed such as consulting and optimization services are recognized when services have been rendered. Cost
of Sales The
primary components of cost of sales include the cost of the product, shipping/delivery costs, and installation/labor cost. Concentration
of Revenue and Supplier The
Company purchases substantially all of its products from Polarchem which has manufacturing companies located in India and the
UK (see Note 5 and 7). There were no purchased inventories and products from Polarchem during the three months ended September
30, 2015 and 2014. During
the three months ended September 30, 2015, sales to two customers (59% and 10%) represented approximately 69% of the Companys
net sales. There were no sales during the three months ended September 30, 2014. As of September 30, 2015, the Company had two
customers (18% and 24%) representing approximately 42% of gross accounts receivable. As of June 30, 2015, the Company had four
customers (25%, 12%, 20%, and 11%) representing approximately 68% of gross accounts receivable. Income
taxes The
Company accounts for income taxes pursuant to the provisions of ASC 740-10, Income Taxes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also follows the provisions of ASC 740-10 related to accounting for uncertain income tax position. When tax returns are
filed, some positions taken may be sustained upon examination by the taxing authorities, while others may b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As of September 30, 2015 and June 30, 2015, the Company has had no uncertain tax positions. The Company recognizes
interest and penalties, if any, related to uncertain tax positions as general and administrative expenses. The Company
currently has no federal or state tax examinations nor has it had any federal or state examinations since its inception. The
Company's 2015, 2014, and 2013 tax years may still be subject to federal and state tax examination. Stock-based
compensation Stock-based
compensation is accounted for based on the requirements of ASC 718, Compensation  Stock Compensation,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The Company recognizes compensation
on a straight-line basis over the requisite service period for each award. There were 1,150,000 options outstanding
as of September 30, 2015 and 1,800,000 outstanding as of September 30, 2014. The Company accounts for non-employee stock-based
awards in accordance with the measurement and recognition criteria under ASC Topic 505-50, Equity  Based Payments
to Non-Employees. Pursuant
to ASC Topic 505-50, for share-based payments to consultants and other third-parties, compensation expense is determined at the
measurement date. Measurement date is the date at which the equity share price and other pertinent factors, such as expected volatility,
that enters into measurement of the total recognized amount of compensation cost for an award of share-based payments are fixed.
The expense is recognized over the vesting period of the award. Until the measurement date is reached, the total amount of compensation
expense remains uncertain. The Company initially records compensation expense based on the fair value of the award at the reporting
date. Marketing,
selling and advertising Marketing,
selling and advertising costs are expensed as incurred. For the three months ended September 30, 2015, and 2014, such expenses
were $949 and $55,124, respectively. Net loss
per share of common stock Basic
net loss per share is computed by dividing the net loss by the weighted average number of common shares during the period. Diluted
net loss per share is computed using the weighted average number of common shares and potentially dilutive securities outstanding
during the period. At September 30, 2015 and 2014, the Company has had 1,400,000 and 2,050,000 potentially dilutive securities
outstanding, respectively, in connection with the convertible notes (see Note 4) and stock options (see Note 6) which were excluded
from the diluted net loss per share computation as their effect would be anti-dilutive.
September
30, 2015 September
30, 2014
Common
stock equivalents:
Stock
options 1,150,000 1,800,000
Convertible
preferred stock 250,000 250,000
Total 1,400,000 2,050,000 Recent
accounting pronouncements Accounting
standards which were not effective until after September 30, 2015 are not expected to have a material impact on the Companys financial
position or results of operations.</t>
  </si>
  <si>
    <t>2. PROPERTY AND EQUIPMENT</t>
  </si>
  <si>
    <t>PROPERTY AND EQUIPMENT</t>
  </si>
  <si>
    <t xml:space="preserve">Property and equipment consisted of the following:
Estimated life September 30, 2015 June 30, 2015
Demonstration equipment 5 years 51,494 51,494
Furniture and fixtures 5 years 7,747 7,747
Computer equipment 3 years 11,805 11,805
Water treatment equipment 3 years 33,624 33,624
Warehouse equipment 3 years 900 900
Vehicle 5 years 4,500 4,500
Less: Accumulated depreciation (41,946) (33,347)
$ 68,124 $ 76,723
For the three months ended September 30, 2015
and 2014, depreciation expense amounted to $8,599 and $3,337 respectively. </t>
  </si>
  <si>
    <t>3. BUSINESS ACQUISITION</t>
  </si>
  <si>
    <t>Business Acquisition</t>
  </si>
  <si>
    <t>Business aquisition</t>
  </si>
  <si>
    <t>On October 31, 2014 AGT Soft Wave, a wholly-owned
subsidiary of the Company, acquired certain assets, constituting a business, from Soft Wave Innovations Inc., a third party, in
exchange for 775,000 shares of the Companys common stock valued at $767,250 or $0.99 per share under the terms of the Asset
Purchase Agreement by and among the Company, AGT Soft Wave and Soft Wave. The purpose of the acquisition was to acquire
certain assets of Soft Wave. The fair value of the shares of the common stock were based on the quoted trading price on the closing
date of the transaction (see Note 6). The assets that were acquired included customer contracts, trade names, inventory, tools
and parts, and demonstration contracts related to the prior joint venture with Soft Wave. The Company accounted for the acquisition
utilizing the purchase method of accounting in accordance with ASC 805 Business Combinations. Accordingly, the Company
applied pushdown accounting and adjusted to fair value all of the assets acquired directly on the financial statements of
the subsidiary, AGT Soft Wave. The purchase price paid by the Company had been
allocated to assets acquired on the records of the Company as follows:
Inventory $ 8,373
Customer and demonstration contracts and trade names  intangible assets 758,877
Purchase price $ 767,250 The following table summarizes the unaudited
pro forma consolidated results of operations as if the Companys acquisition of assets of Soft Wave had occurred on July
1, 2014:
For the three months ended September 30, 2015
For the three months ended September 30, 2014
As Reported Pro Forma As Reported Pro Forma
Net Revenues $ 101,304 $ 101,304 $ - $ 101,164
Loss from operations (189,888) (189,888) (1,589,107) (1,609,731)
Net Loss (195,928 ) (195,928) (1,593,465) (1,614,089)
Net Loss per common share:
Basic and diluted $ (0.01) (0.01) $ (0.03) $ (0.08)
The unaudited pro forma consolidated income
statements are for informational purposes only and should not be considered indicative of actual results that would have been achieved
if the Company and acquisition of assets of Soft Wave had been completed at the beginning of fiscal year 2015, or results that
may be obtained in any future period.</t>
  </si>
  <si>
    <t>4. LOAN AND NOTES PAYABLE</t>
  </si>
  <si>
    <t>Notes Payable [Abstract]</t>
  </si>
  <si>
    <t>LOAN AND NOTES PAYABLE</t>
  </si>
  <si>
    <t>Loan payable In March 2015, an unrelated party loaned a total
of $50,000 to the Company. This loan is non-interest bearing and is due on demand. The proceeds were used for working capital purposes. As
of September 30, 2015, loan payable amounted to $50,000. Between August 2015 and September 2015, unrelated
parties loaned a total of $127,155 to the Company. These loans are non-interest bearing and due on demand. The proceeds were used
for working capital purposes. As of September 30, 2015, loans payable amounted
to $177,155. Convertible notes payable  related party In March 2014 prior to the recapitalization,
AGT Subsidiary issued 3% convertible promissory notes in the aggregate principal amount of $100,000 to two affiliates of AGT Subsidiary
in payment of advances made in January 2014 and February 2014. Additionally, the note holders are principal stockholders of the
Company (see Notes 6), including an entity which is controlled by the Company's sole officer and director. These notes were to
mature on June 30, 2014 but were extended to December 31, 2014, and are convertible at any time at either the option of the holder
or AGT Subsidiary into shares of AGT Subsidiarys common stock at a conversion price of $0.40 per share. Following the closing
of the recapitalization on March 19, 2014, by the terms of the notes these are now convertible into shares of the Companys
common stock at $0.40 per share. At September 30, 2015, the Company had $4,683 in accrued interest on the notes. On December
30, 2014, the maturity date has been extended to July 2015. The term of the notes are expected to be renewed by the holders. The
Company is currently under negotiations with the note holders to extend the maturity date of these notes. At September 30, 2015, the principal amounts
of these convertible notes amounted to $100,000. The Company has determined that there was no beneficial conversion feature associated
with these notes as the conversion price of the notes was higher than the fair value of the Companys common stock based
on a sales transaction that occurred in March 2014. Promissory notes (including related party) Between April 2014 and September 2014, the Company issued 3% promissory
notes in the aggregate principal amount of $623,450. One of the note holders is a principal stockholder of the Company which is
controlled by the Companys sole officer and director. These proceeds from these notes were used for working capital purposes.
These promissory notes matured on July 1 st At September 30 2015, the Company had
$19,940 in accrued interest on these promissory notes. Notes payable consisted of the following:
September 30, 2015
June 30, 2015
Notes payable  unrelated party $ 400,091 $ 400,091
Notes payable  related party (see Note 5) 223,359 223,359
Total notes payable $ 623,450 $ 623,450</t>
  </si>
  <si>
    <t>5. RELATED PARTY TRANSACTIONS</t>
  </si>
  <si>
    <t>Related Party Transactions [Abstract]</t>
  </si>
  <si>
    <t>RELATED PARTY TRANSACTIONS</t>
  </si>
  <si>
    <t>Parties
are considered to be related to the Company if the parties directly or indirectly, through one or more intermediaries, control,
are controlled by, or are under common control with the Company. Related parties also include principal stockholders of the Company,
its management, members of the immediate families of principal stockholders of the Company and its management and other parties
with which the Company may deal where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shall be recorded at fair value of the goods or services
exchanged. Property purchased from a related party is recorded at the cost to the related party and any payment to or on behalf
of the related party in excess of the cost is reflected as compensation or distribution to related parties depending on the transaction. Through
the Companys former parent, AGT Canada, the Company entered into a general agreement and contract dated in November 2011
with Polarchem. The owners of Polarchem are shareholders of AGT Canada. In February 2014, the AGT Subsidiary entered into a 30
year license agreement with Polarchem which superseded the Original Agreement with AGT Canada (see Note 7). There were no purchased
inventories and products from Polarchem during the three months ended September 30, 2015 and 2014. In
January 2013, the AGT Subsidiary entered into three independent contractor agreements with Mr. Michael Boyko, the Companys
former Chief Executive Officer, Energistics Consulting, LLC, a company owned by Mr. Rick Barbosa, the Companys former Chief
Operating Officer, and Mr. James Mack (see Note 7). These agreements were terminated on September 2, 2015. In
March 2014, the AGT Subsidiary issued 3% convertible promissory notes in the aggregate principal amount of $100,000 to two affiliates
of AGT Subsidiary in payment of advances made in January 2014 and February 2014. Additionally, one of the note holders is a principal
stockholder of the Company and is controlled by the Companys sole director and sole officer (see Note 4). Between
April 2014 and September 2014, the Company issued a 3% promissory note in the principal amount of $223,359 to a principal stockholder
of the Company which is controlled by the Companys sole director and sole officer (see Note 4). Between
September 2014 and March 2015, the Companys former COO provided advances to the AGT Subsidiary for working capital purposes
for $18,000. The advance was due on demand and interest free. The Company paid back $3,000 in November 2014 leaving a balance
of $15,000 as of September 30, 2015. Between
November 2014 and March 2015, the Companys former CFO provided advances to the subsidiaries of the Company for working capital
purposes for $75,000. The advance was due on demand and interest free. As of September 30, 2015, advances owed to the former CFO
amounted to $75,000. In
March 2015, the Companys former CEO provided advances to the subsidiaries of the Company for $2,500 for working capital
purposes. The advance was due on demand and interest free. As of September 30, 2015, advances owed to the former CEO amounted
to $2,500. On
August 24, 2015, the former COO and CFO of the Company, converted a total of $90,000 in unsecured loans to secured loans using
Uniform Commercial Code (UCC) Liens signed by Mr. Mike Boyko, the former CEO of the Company, without the approval
of the board of directors of the Company. The Company does not believe the approval of the then board of directors was obtained
at the time of the granting of the security interest. The Company has engaged legal counsel to evaluate the validity of the granting
of the security interest. If it should be ultimately determined that these former officers and directors have a valid security
interest in the Companys assets, in the event that the Company is unable to satisfy the amounts due them, they could foreclose
on the Companys assets. Such loans to former officers are included in due to related parties as reflected in the accompanying
consolidated balance sheet. On
September 2, 2015, Mr. Boyko, Mr. Barbosa and Ms. Borgen resigned their positions as executive officers of the Company. On September
8, 2015, Mr. John Mooney was appointed the Chief Executive Officer, President and Secretary of the Company. As a result,
Mr. Mooney is currently the Companys sole director and sole officer.</t>
  </si>
  <si>
    <t>6. STOCKHOLDER'S DEFICIT</t>
  </si>
  <si>
    <t>STOCKHOLDER'S DEFICIT</t>
  </si>
  <si>
    <t>Common
stock In
July 2015, the Company sold 200,000 shares of the Companys common stock for cash and received net proceeds of $100,000 or
$0.50 per share. Stock
options A
summary of the stock options and changes during the period are presented below:
Number
of Options Weighted Average
Exercise Price Weighted Average Remaining Contractual
Life (Years)
June
30, 2015 3,000,000 0.64 4.35
Granted - - -
Exercised - - -
Forfeited (1,850,000) 0.65 4.10
Cancelled
Balance
outstanding at September 30, 2015 1,150,000 $ 0.63 4.05
Options
exercisable at September 30, 2015 1,150,000 $ 0.63
Options
expected to vest -
Weighted
average fair value of options granted during the period ended September 30, 2015 $ - A total of
1,850,000 stock options were forfeited due to resignations of employees and consultants during the three months ended September
30, 2015. Stock options
outstanding at September 30, 2015 as disclosed in the above table have $0 intrinsic value at the end of the period. There were
no unrecognized option costs as all outstanding options were fully vested at September 30, 2015.</t>
  </si>
  <si>
    <t>7. COMMITMENTS AND CONTINGENCIES</t>
  </si>
  <si>
    <t>Commitments And Contingencies</t>
  </si>
  <si>
    <t>COMMITMENTS AND CONTINGENCIES</t>
  </si>
  <si>
    <t>Consulting
agreements In
January 2013, through the Companys wholly owned subsidiary, AGT Subsidiary entered into three independent contractor agreements
with Mr. Michael Boyko, former Chief Executive Officer of AGT Subsidiary, Energistics Consulting LLC, a company owned by the former
Chief Operating Officer of AGT Subsidiary, Mr. Barbosa, and Mr. James Mack (see Note 6). As compensation for their services per
the terms of their respective agreements, the Company paid fees to i) Mr. Boyko of $10,000 per month ii) Energistics Consulting,
LLC of $8,000 per month and iii) Mr. Mack of $4,000 per month. Additionally, the Company paid reimbursement for out of pocket
travel expenses. In
September 2014, the terms of the consulting agreement with Mr. Boyko, the former Chief Executive Officer, were orally modified
pursuant to which the compensation payable under the agreement was increased from $10,000 per month to $12,000 per month. In
addition, in September 2014 the terms of a consulting agreement with Energistics Consulting LLC, a company owned by Mr. Rick Barbosa,
a former executive officer of the Company, were orally modified pursuant to which the compensation payable under the agreement
was increased from $8,000 per month to $12,000 per month. These
agreements contained customary confidentiality provisions and could be terminated by either party upon 30 days notice. Upon the
closing of the Share Exchange Agreement in March 2014, Michael C. Boyko, Ricardo A. Barbosa and James Mack were appointed as the
board of directors and officers of the Company. Following the closing, Mr. Boyko was also appointed as Chief Executive Officer
and President of the Company and Mr. Barbosa was appointed Chief Operating Officer and Secretary of the Company. On September
2, 2015, Mr. Boyko, Mr. Barbosa and Mr. Mack resigned their positions as executive officers of the Company and such consulting
agreements were terminated on the same date. General
agreement In
November 2011, AGT Canada, AGT Subsidiarys former parent, entered into a general agreement and contract (the Original
Agreement) with Polarchem Associated Limited, Polarchem International Limited and the shareholders of those companies (collectively
the Polarchem). The AGT Subsidiary was formed to market and sell Polarchems proprietary technology solutions
in North America under the terms of this agreement. AGT Canada agreed to act for Polarchem as its exclusive sales and service
distributors in the United States, Canada and Mexico. In
February 2014 AGT Subsidiary entered into a 30 year license agreement with Polarchem Associated Limited, Polarchem International
Limited and the shareholders of those companies granting AGT Subsidiary exclusive rights to the proprietary technology in the
United States, Canada and Mexico (the Territory) which superseded the Original Agreement dated in November 2011
between AGT Canada and Polarchem. Such license agreement grants AGT Subsidiary the exclusive rights to use Polarchems licensed
marks, to manufacture and sell their products and to provide the services within the Territory. AGT Subsidiary has been granted
the right of first refusal to acquire all the assets of Polarchem as defined in the license agreement. AGT Subsidiary shall use
it best efforts to sell, advertise and promote the sale of Polarchem products throughout the Territory. Operating
lease A
lease agreement was signed for office and warehousing space consisting of approximately 5,000 square feet located in Mesa, Arizona
with an initial term commencing on March 1, 2012 and expiring on March 1, 2015. In May 2014, the Company entered into a lease
amendment whereby 600 plus square feet of office space has been added into the existing lease premises and extending the lease
term up to February 28, 2020. The amended lease requires the Company to pay a monthly base rent of $3,300 plus a pro rata share
of operating expenses. The base rent is subject to annual increases beginning on March 1, 2015 as defined in the amended lease
agreement. Future
minimum rental payments required under this operating lease are as follows:
Total 1
year 2-3
years 4-5
years 5+
years
Operating
lease $ 199,750 $ 41,950 $ 90,300 $ 67,500 -
Total $ 199,750 $ 41,950 $ 90,300 $ 67,500 $ - Rent
expense was $10,892 and $10,582 for the three months ended September 30, 2015 and 2014, respectively. Patent
Assignment In
July 2014, Gary Dean Wilson and Michael Dean Brown, the inventors of certain patented technology used by Soft Wave, assigned all
of their right title and interest in and to that certain U.S. Patent No. 8,477,003, Serial No. 13/262.227 for apparatus for generating
a multi-vibrational field to the Company in exchange for the payment of royalties. In September 2014, the Company agreed to pay
a royalty of an aggregate of 5% to Mr. Wilson and Mr. Brown based on annual gross sales income related to the patent. Payment
of royalty shall be on the 15th of the month following the receipt of the associated sales. The royalty shall have a maximum payout
of $20 million. In October 2014, the Company orally re-negotiated the payments terms whereby the royalty has increased to 6% and
royalties will be paid to Mr. Wilson, Mr. Brown and a few other key Soft Wave associates The Company expects to enter into a written
agreement memorializing the current terms during fiscal 2016. During the three months ended September 30, 2015, the Company recorded
royalty expense of $6,078. As of September 30, 2015, the Company has accrued royalty expense of approximately $24,800 in connection
with the patent assignment.</t>
  </si>
  <si>
    <t>8. SUBSEQUENT EVENTS</t>
  </si>
  <si>
    <t>Subsequent Events [Abstract]</t>
  </si>
  <si>
    <t>SUBSEQUENT EVENTS</t>
  </si>
  <si>
    <t>In November
2015, the Company sold 600,000 shares of the Companys common stock at $0.25 per share for gross proceeds of $150,000. The
Company paid placement agent fees of $14,990. On
November 5, 2015, the Company entered into a Distribution Agreement with Polarchem Associated Limited, Polarchem International
Ltd. and Chenvitech Ltd. (collectively, "Polarchem") pursuant to which the Company was appointed a distributor of the
Polarchem products in the People's Republic of China, including Hong Kong. This new distribution agreement is in addition to the
Companys existing February 2014 30 year agreement with Polarchem granting the Company an exclusive rights to the proprietary
technology in the United States, Canada and Mexico. Under the terms of the new agreement, in addition to purchasing the Polarchem
products at an agreed upon price, the Company agreed to pay Polarchem a royalty of $0.60 per liter for three years and thereafter
such amount as shall be mutually agreed upon by the parties. The agreement requires the Company to satisfy certain minimum purchase
quantities before February 28, 2016, as well as for the period ending August 28, 2016. Upon satisfying these purchase requirements,
commencing in the second year of the agreement, the Company was granted manufacturing rights subject to certain sales targets.
If the Company fails to meet any of these requirements, the agreement can be terminated by Polarchem upon 90 days notice to us,
subject to our ability to cure the breach. If the Company fails to meet the minimum purchase requirements, the Company may extend
the term of the agreement for a year at a time by paying Polarchem the balance of any royalties which are due up to the minimum
purchase quantities for that year. The
new distribution agreement grants the Company the right to license or sublicense the rights under the agreement, and the Company
was also granted the right to sublicense the manufacturing rights within 12 months providing that the Company has achieved certain
minimum purchase levels. The new distribution agreement contains customary confidentiality provisions as well as a 24 month non-compete
from the termination of the agreement within the PRC. Upon execution of the new distribution agreement, the Company prepaid Polarchem
$50,000 against future orders. As
previously disclosed in the Company's Annual Report on Form 10-K, between January 2014 and March 2015, two of the Company's former
executive officers and directors advanced to the Company an aggregate of $90,000 which are interest free advances due on demand.
In August 2015, these former executive officers and directors converted these unsecured loans to purported secured loans using
Uniform Commercial Code liens signed by the Company's former CEO. The Company does not believe the approval of the then board
of directors was obtained at the time of the granting of the security interest and the Company has engaged legal counsel to evaluate
the validity of the granting of the security interest. Subsequent to September 30, 2015, the Company's attorney received a demand
letter in which the former executive officers and directors were seeking an aggregate of $263,382.87 which includes, among other
amounts, the advances, accrued but unpaid wages and damages. On November 18, 2015, the Company was advised that these former executive
officers and directors have filed a lawsuit against the Company. The Company has yet to receive the complaint in this action and,
accordingly, do not know the relief sought. The Company has engaged counsel to represent the Company in this matter and expect
to vigorously defend the action.</t>
  </si>
  <si>
    <t>1. ORGANIZATION AND SUMMARY OF SIGNIFICANT ACCOUNTING POLICIES (Policies)</t>
  </si>
  <si>
    <t>Accounting Policies (Policies)</t>
  </si>
  <si>
    <t>Nature of Business</t>
  </si>
  <si>
    <t>America Greener Technologies, Inc. (formerly
Osler Incorporated) (the Company) was incorporated in the State of Nevada on July 30, 2004. The Companys business
is focused on marketing and selling two process improvement technologies, Polarchem and Soft Wave in North America. Polarchem is
a proprietary chemical solution for cleaning inside boilers for thermal power generation. Soft Wave is an electronic alternative
to chemical and water softening treatments primarily used in cooling towers or situations of high mineral content in water. The Company has a license agreement with Polarchem
to sell Polarchems products (see Note 8). The Companys product is AGT Polarchem chemistry that allows online
cleaning of boiler tube and heat transfer surfaces to provide boiler optimization and combustion efficiency to a wide
variety of customers including coal fired power plants, petroleum refineries, and waste to energy facilities, biomass combustion
processes, incinerators, fuel oil burners, naval vessels and other similar combustion processes. AGT Subsidiary (as hereinafter
defined) was a former subsidiary of America Greener Technologies Corporation, a British Columbia company (AGT Canada). On October 31, 2014 AGT Soft Wave, Inc. (AGT
Soft Wave), a newly formed Nevada corporation that is a wholly-owned subsidiary of the Company, acquired certain assets
from Soft Wave Innovations, Inc., an Arizona corporation (Soft Wave), in exchange for 775,000 shares of the Companys
common stock valued at $767,250 or $0.99 per share under the terms of an asset purchase agreement (the Asset Purchase Agreement)
by and among the Company, AGT Soft Wave and Soft Wave. The assets that were acquired included customer contracts, trade names,
inventory, tools and parts, and demonstration contracts related to the prior joint venture with Soft Wave. As of June
30, 2015, the Companys management determined that these assets were fully impaired and recorded an impairment loss equal
to the aggregate carrying value of these assets. AGT Soft Waves principal business is focused on the development, manufacturing,
marketing and servicing of certain water treatment technology related to an apparatus for generating a multi-vibrational field
in worldwide residential, commercial and industrial markets including energy and power generation, petroleum and petrochemical,
mining and mineral processing. The Company uses a certain patented technology that reduces and eliminates chemical water treatment
which also helps reduce maintenance cost and conserve water.</t>
  </si>
  <si>
    <t>Recapitalization</t>
  </si>
  <si>
    <t>On February 25, 2014, America Greener Technologies
Corporation, a private Arizona corporation ("AGT Subsidiary"), which is the historical business, entered into a Share
Exchange Agreement with the Company (formerly Osler Incorporated) and the shareholders of AGT Subsidiary whereby the Company agreed
to acquire all of the issued and outstanding capital stock of AGT Subsidiary in exchange for 15,000,000 shares of the Companys
common stock. On March 19, 2014 the transaction closed and AGT Subsidiary is now a wholly-owned subsidiary of the Company. Prior
to the acquisition of AGT Subsidiary, the Company was a shell company. At closing, the Company issued 15,000,000 shares
of its common stock to the shareholders of AGT Subsidiary who obtained approximately 86% voting control and management control
of the Company. The transaction was accounted for as a reverse acquisition and recapitalization of AGT Subsidiary whereby AGT Subsidiary
is considered the acquirer for accounting purposes. The consolidated financial statements after the acquisition include the
balance sheets of both companies at historical cost, the historical results of AGT Subsidiary and the results of the Company from
the acquisition date. All share and per share information in the accompanying consolidated financial statements and footnotes has
been retroactively restated to reflect the recapitalization (see Note 7). On February 25, 2014, AGT Subsidiary changed
its fiscal year end to June 30 from December 31. Accordingly these consolidated financial statements reflect the year ended June
30, 2015, the transition period of the six months ended June 30, 2014, and the year ended December 31, 2013 and the Companys
financial condition at June 30, 2015, June 30, 2014, and December 31, 2013 which was the end of the prior fiscal year previously
reported.</t>
  </si>
  <si>
    <t>Basis of presentation and going concern</t>
  </si>
  <si>
    <t>The
consolidated financial statements are prepared in accordance with generally accepted accounting principles in the United
States of America ("US GAAP") and the rules and regulations of the U.S Securities and Exchange Commission for Interim
Financial Information. All intercompany transactions and balances have been eliminated. All adjustments (consisting of normal
recurring items) necessary to present fairly the Company's financial position as of September 30, 2015, and the results of operations
and cash flows for the three months ended September 30, 2015 and 2014 have been included. The results of operations for the three
months ended September 30, 2015 are not necessarily indicative of the results to be expected for the full year. The
consolidated financial statements should be read in conjunction with the consolidated financial statements and notes thereto for
the year ended June 30, 2015, which are contained in the Company's Form 10-K as filed with the Securities and Exchange Commission
(SEC) on October 13, 2015. The consolidated balance sheet as of June 30, 2015 was derived from those financial statements. As
reflected in the accompanying financial statements, the Company has a net loss and net cash used in operations of approximately
$196,000 and $123,000, respectively, for the three months ended September 30, 2015. Additionally the Company has an
accumulated deficit of approximately $5.9 million and working capital deficit of approximately $1.3 million at September 30, 2015.
The ability to continue as a going concern is dependent upon the Company generating profitable operations in the future and/or
to obtain the necessary financing to meet its obligations and repay its liabilities arising from normal business operations when
they come due. The Companys ability to raise additional capital through the future issuances of common stock is unknown.
The obtainment of additional financing, the successful development of the Companys contemplated plan of operations, and
its transition, ultimately, to the attainment of profitable operations are necessary for the Company to continue operations. Uncertainty
regarding these matters, raises substantial doubt about the Companys ability to continue as a going concern. The
consolidated financial statements do not include any adjustments that might be necessary if the Company is unable to continue
as a going concern. While the Company believes in the viability of its strategy to generate revenues, there can be no assurances
to that effect.</t>
  </si>
  <si>
    <t>Use of estimates</t>
  </si>
  <si>
    <t>The preparation of the consolidated financial
statements in conformity with accounting principles generally accepted in the United States of America requires management to make
estimates and assumptions that affect the reported amounts of assets, liabilities, revenues, expenses, and the related disclosures
at the date of the financial statements and during the reporting period. Actual results could materially differ from these estimates.
Significant estimates include the valuation of deferred tax assets, intangible assets, stock based compensation and the useful
lives of property and equipment.</t>
  </si>
  <si>
    <t>Cash and cash equivalents</t>
  </si>
  <si>
    <t>The Company considers all highly liquid debt
instruments and other short-term investments with maturities of three months or less, when purchased, to be cash equivalents. The
Company maintains cash and cash equivalent balances at one financial institution that is insured by the Federal Deposit Insurance
Corporation. The Companys accounts at this institution are insured by the Federal Deposit Insurance Corporation (FDIC)
up to $250,000. As of September 30, 2015, the Company has not reached bank balances exceeding the FDIC insurance limit. To reduce
its risk associated with the failure of such financial institution, the Company evaluates at least annually the rating of the financial
institution in which it holds deposits.</t>
  </si>
  <si>
    <t>Accounts receivable and allowance for doubtful accounts</t>
  </si>
  <si>
    <t>The Company has a policy of providing on allowance
for doubtful accounts based on its best estimate of the amount of probable credit losses in its existing accounts receivable. The
Company periodically reviews its accounts receivable to determine whether an allowance is necessary based on an analysis of past
due accounts and other factors that may indicate that the realization of an account may be in doubt. Account balances
deemed to be uncollectible are charged to bad debt expense and included in the allowance after all means of collection have been
exhausted and the potential for recovery is considered remote. As of September 30, 2015 and June 30, 2015, allowance for doubtful
accounts amounted to $12,204 and $9,609, respectively. The Company recorded bad debt expense of $2,595 during the three months
ended September 30, 2015.</t>
  </si>
  <si>
    <t>Inventory, consisting of finished goods related
to the Companys products, are stated at the lower of cost or market utilizing the first-in, first-out method.</t>
  </si>
  <si>
    <t>Prepaid expenses and other current assets of
$14,696 and $16,699 at September 30, 2015 and June 30, 2015 respectively, consist primarily of costs paid for future services which
will occur within a year. Prepaid expenses included prepayments in cash for rent and insurance, which are being amortized over
the terms of their respective agreements.</t>
  </si>
  <si>
    <t>Fair value measurements and fair value of financial instruments</t>
  </si>
  <si>
    <t xml:space="preserve">Fair value is the exchange price that would
be received for an asset or paid to transfer a liability (an exit price) in the principal or most advantageous market for
the asset or liability in an orderly transaction between market participants. The Company classifies assets and liabilities
recorded at fair value under the fair value hierarchy based upon the observability of inputs used in valuation techniques.
Observable inputs (highest level) reflect market data obtained from independent sources, while unobservable inputs (lowest level)
reflect internally developed market assumptions. The fair value measurements are classified under the following hierarchy:
● Level 1Observable inputs that reflect quoted market prices (unadjusted) for identical assets and liabilities in active markets;
● Level 2Observable inputs, other than quoted market prices, that are either directly or indirectly observable in the marketplace for identical or similar assets and liabilities, quoted prices in markets that are not active, or other inputs that are observable or can be corroborated by observable market data for substantially the full term of the assets and liabilities; and
● Level 3Unobservable inputs that are supported by little or no market activity that is significant to the fair value of assets or liabilities. The estimated fair values of certain financial
instruments, including cash and cash equivalents, prepaid expenses, accounts payable and notes and loans payable approximates their
carrying values because of the short-term nature of these instruments and for the use of implicit interest rates. </t>
  </si>
  <si>
    <t>Property and equipment</t>
  </si>
  <si>
    <t>Property and equipment are carried at cost less
accumulated depreciation. Depreciation is computed using the straight-line method over the estimated useful lives of
the assets. The cost of repairs and maintenance is expensed as incurred; major replacements and improvements are capitalized. When
assets are retired or disposed of, the cost and accumulated depreciation are removed, and any resulting gains or losses are included
in the consolidated statement of operations.</t>
  </si>
  <si>
    <t>Intangible assets</t>
  </si>
  <si>
    <t>Legal costs associated with serving and protecting
trademarks are capitalized. During the period from February 14, 2012 (inception) to December 31, 2012, the Company filed a trademark
for its company logo. In accordance with ASC 350-30-35 Intangibles, Goodwill and Other, the Company does not amortize
its trademark, which is determined to have an indefinite useful life. Instead, the Company assesses its other trademark for impairment
annually and when circumstances indicate that the carrying value may not be recoverable. Other intangible assets include customer and
demonstration contracts and tradenames purchased and recorded based on the cost to acquire them. These assets are amortized over
5 years. Useful lives of intangible assets are periodically evaluated for reasonableness and the assets are tested for impairment
annually and whenever events or changes in circumstances indicate that the carrying amounts may no longer be recoverable. Factors the Company considers to be important
which could trigger an impairment review include the following:
1. Significant underperformance relative to expected historical or projected future operating results;
2. Significant changes in the manner of use of the acquired assets or the strategy for the overall business; and
3. Significant negative industry or economic trends. When the Company determines that the carrying
value of intangibles may not be recoverable based upon the existence of one or more of the abov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in the current business model. Significant management judgment is required in determining
whether an indicator of impairment exists and in projecting cash flows. The amount of impairment is measured as the difference
between the assets estimated fair value and its book value. The Company did not consider it necessary to record any impairment
charges during the three months ended September 30, 2015 and 2014 respectively.</t>
  </si>
  <si>
    <t>Revenue recognition</t>
  </si>
  <si>
    <t>The Company follows the guidance of the FASB
ASC 605-10-S99 Revenue Recognition Overall  SEC Materials. The Company records revenue when persuasive evidence
of an arrangement exists, product delivery has occurred, the sales price to the customer is fixed or determinable, and collectability
is reasonably assured. The following policies reflect specific criteria for the various
revenues streams of the Company: Revenue from periodic maintenance service agreements
is generally recognized ratably over the respective maintenance periods, provided no significant obligations remain and collectability
of the related receivable is probable. Revenue from the sale of the Companys
Polarchems solution and products are recognized upon delivery to the customers. Revenue for equipment installation and cleaning
services is recognized upon completion of the installation and cleaning services. All of the Companys revenues for the three
months ended September 30, 2015 were generated from this revenue stream. The Company did not generate any revenues during the three
months ended September 30, 2014. Revenue for services performed such as consulting
and optimization services are recognized when services have been rendered.</t>
  </si>
  <si>
    <t>Cost of Sales</t>
  </si>
  <si>
    <t>The primary components of cost of sales include
the cost of the product, shipping/delivery costs, and installation/labor cost.</t>
  </si>
  <si>
    <t>Concentration of Revenue and Supplier</t>
  </si>
  <si>
    <t>The Company purchases substantially all of its
products from Polarchem which has manufacturing companies located in India and the UK (see Note 5 and 7). There were no purchased
inventories and products from Polarchem during the three months ended September 30, 2015 and 2014. During the three months ended September 30,
2015, sales to two customers (59% and 10%) represented approximately 69% of the Companys net sales. There were no sales
during the three months ended September 30, 2014. As of September 30, 2015, the Company had two customers (18% and 24%) representing
approximately 42% of gross accounts receivable. As of June 30, 2015, the Company had four customers (25%, 12%, 20%, and 11%) representing
approximately 68% of gross accounts receivable.</t>
  </si>
  <si>
    <t>Income taxes</t>
  </si>
  <si>
    <t xml:space="preserve">The Company accounts for income taxes pursuant
to the provisions of ASC 740-10, Income Taxes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also follows the provisions of ASC
740-10 related to accounting for uncertain income tax position. When tax returns are filed, some positions taken may be sustained
upon examination by the taxing authorities, while others may b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As of September 30, 2015 and
June 30, 2015, the Company has had no uncertain tax positions. The Company recognizes interest and penalties, if any, related
to uncertain tax positions as general and administrative expenses. The Company currently has no federal or state tax
examinations nor has it had any federal or state examinations since its inception. The Company's 2015, 2014, and 2013
tax years may still be subject to federal and state tax examination. </t>
  </si>
  <si>
    <t>Stock-based compensation</t>
  </si>
  <si>
    <t>Stock-based compensation is accounted for based
on the requirements of ASC 718, Compensation  Stock Compensation,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The Company recognizes compensation on a straight-line basis over the requisite
service period for each award. There were 1,150,000 options outstanding as of September 30, 2015 and 1,800,000 outstanding
as of September 30, 2014. The Company accounts for non-employee stock-based awards in accordance with the measurement and recognition
criteria under ASC Topic 505-50, Equity  Based Payments to Non-Employees. Pursuant to ASC Topic 505-50, for share-based
payments to consultants and other third-parties, compensation expense is determined at the measurement date. Measurement date is
the date at which the equity share price and other pertinent factors, such as expected volatility, that enters into measurement
of the total recognized amount of compensation cost for an award of share-based payments are fixed. The expense is recognized over
the vesting period of the award. Until the measurement date is reached, the total amount of compensation expense remains uncertain.
The Company initially records compensation expense based on the fair value of the award at the reporting date.</t>
  </si>
  <si>
    <t>Marketing, selling and advertising</t>
  </si>
  <si>
    <t>Marketing, selling and advertising costs are
expensed as incurred. For the three months ended September 30, 2015, and 2014, such expenses were $949 and $55,124, respectively.</t>
  </si>
  <si>
    <t>Net loss per share of common stock</t>
  </si>
  <si>
    <t xml:space="preserve">Basic
net loss per share is computed by dividing the net loss by the weighted average number of common shares during the period. Diluted
net loss per share is computed using the weighted average number of common shares and potentially dilutive securities outstanding
during the period. At September 30, 2015 and 2014, the Company has had 1,400,000 and 2,050,000 potentially dilutive securities
outstanding, respectively, in connection with the convertible notes (see Note 4) and stock options (see Note 6) which were excluded
from the diluted net loss per share computation as their effect would be anti-dilutive.
September
30, 2015 September
30, 2014
Common
stock equivalents:
Stock
options 1,150,000 1,800,000
Convertible
preferred stock 250,000 250,000
Total 1,400,000 2,050,000 </t>
  </si>
  <si>
    <t>Recent accounting pronouncements</t>
  </si>
  <si>
    <t>Accounting standards which were not effective
until after September 30, 2015 are not expected to have a material impact on the Companys financial position or results
of operations.</t>
  </si>
  <si>
    <t>1. ORGANIZATION AND SUMMARY OF SIGNIFICANT ACCOUNTING POLICIES (Tables)</t>
  </si>
  <si>
    <t>Organization And Summary Of Significant Accounting Policies Tables</t>
  </si>
  <si>
    <t>Schedule of Antidilutive Securities Excluded from Computation of Earnings Per Share</t>
  </si>
  <si>
    <t xml:space="preserve">September
30, 2015 September
30, 2014
Common
stock equivalents:
Stock
options 1,150,000 1,800,000
Convertible
preferred stock 250,000 250,000
Total 1,400,000 2,050,000 </t>
  </si>
  <si>
    <t>2. PROPERTY AND EQUIPMENT (Tables)</t>
  </si>
  <si>
    <t>Property And Equipment Tables</t>
  </si>
  <si>
    <t>Property and Equipment</t>
  </si>
  <si>
    <t xml:space="preserve">Estimated life September 30, 2015 June 30, 2015
Demonstration equipment 5 years 51,494 51,494
Furniture and fixtures 5 years 7,747 7,747
Computer equipment 3 years 11,805 11,805
Water treatment equipment 3 years 33,624 33,624
Warehouse equipment 3 years 900 900
Vehicle 5 years 4,500 4,500
Less: Accumulated depreciation (41,946) (33,347)
$ 68,124 $ 76,723 </t>
  </si>
  <si>
    <t>3. BUSINESS ACQUISITION (Tables)</t>
  </si>
  <si>
    <t>Business Acquisition Tables</t>
  </si>
  <si>
    <t>Purchase price allocation</t>
  </si>
  <si>
    <t xml:space="preserve">Inventory $ 8,373
Customer and demonstration contracts and trade names  intangible assets 758,877
Purchase price $ 767,250 </t>
  </si>
  <si>
    <t>Pro forma results of operations</t>
  </si>
  <si>
    <t>For the three months ended September 30, 2015
For the three months ended September 30, 2014
As Reported Pro Forma As Reported Pro Forma
Net Revenues $ 101,304 $ 101,304 $ - $ 101,164
Loss from operations (189,888) (189,888) (1,589,107) (1,609,731)
Net Loss (195,928 ) (195,928) (1,593,465) (1,614,089)
Net Loss per common share:
Basic and diluted $ (0.01) (0.01) $ (0.03) $ (0.08)</t>
  </si>
  <si>
    <t>4. LOAN AND NOTES PAYABLE (Tables)</t>
  </si>
  <si>
    <t>Loan And Notes Payable Tables</t>
  </si>
  <si>
    <t>September 30, 2015
June 30, 2015
Notes payable  unrelated party $ 400,091 $ 400,091
Notes payable  related party (see Note 5) 223,359 223,359
Total notes payable $ 623,450 $ 623,450</t>
  </si>
  <si>
    <t>6. STOCKHOLDER'S DEFICIT (Tables)</t>
  </si>
  <si>
    <t>Stockholders Deficit Tables</t>
  </si>
  <si>
    <t>Stock options</t>
  </si>
  <si>
    <t xml:space="preserve">Number
of Options Weighted Average
Exercise Price Weighted Average Remaining Contractual
Life (Years)
June
30, 2015 3,000,000 0.64 4.35
Granted - - -
Exercised - - -
Forfeited (1,850,000) 0.65 4.10
Cancelled
Balance
outstanding at September 30, 2015 1,150,000 $ 0.63 4.05
Options
exercisable at September 30, 2015 1,150,000 $ 0.63
Options
expected to vest -
Weighted
average fair value of options granted during the period ended September 30, 2015 $ - </t>
  </si>
  <si>
    <t>7. COMMITMENTS AND CONTINGENCIES (Tables)</t>
  </si>
  <si>
    <t>Commitments And Contingencies Tables</t>
  </si>
  <si>
    <t>Minimum Rental Payments</t>
  </si>
  <si>
    <t xml:space="preserve">Total 1 year 2-3 years 4-5 years 5+ years
Operating lease $ 199,750 $ 41,950 $ 90,300 $ 67,500 -
Total $ 199,750 $ 41,950 $ 90,300 $ 67,500 $ - </t>
  </si>
  <si>
    <t>1. ORGANIZATION AND SUMMARY OF SIGNIFICANT ACCOUNTING POLICIES (Details) - shares</t>
  </si>
  <si>
    <t>Antidilutive Securities Excluded from Computation of Earnings Per Share</t>
  </si>
  <si>
    <t>Convertible preferred stock</t>
  </si>
  <si>
    <t>2. PROPERTY AND EQUIPMENT (Details) - USD ($)</t>
  </si>
  <si>
    <t>Demonstration equipment</t>
  </si>
  <si>
    <t>Furniture and fixtures</t>
  </si>
  <si>
    <t>Computer equipment</t>
  </si>
  <si>
    <t>Water treatment equipment</t>
  </si>
  <si>
    <t>Warehouse equipment</t>
  </si>
  <si>
    <t>Vehicle</t>
  </si>
  <si>
    <t>Less: Accumulated depreciation</t>
  </si>
  <si>
    <t>Property and equipment net</t>
  </si>
  <si>
    <t>Demonstration Equipment</t>
  </si>
  <si>
    <t>Estimated life</t>
  </si>
  <si>
    <t>5 years</t>
  </si>
  <si>
    <t>Furniture And Fixtures</t>
  </si>
  <si>
    <t>Computer Equipment</t>
  </si>
  <si>
    <t>3 years</t>
  </si>
  <si>
    <t>Warehouse Equipment</t>
  </si>
  <si>
    <t>2. PROPERTY AND EQUIPMENT (Details Narrative) - USD ($)</t>
  </si>
  <si>
    <t>Property And Equipment Details Narrative</t>
  </si>
  <si>
    <t>Depreciation expense</t>
  </si>
  <si>
    <t>3. BUSINESS ACQUISITION  (Details)</t>
  </si>
  <si>
    <t>Sep. 30, 2015USD ($)</t>
  </si>
  <si>
    <t>Business Acquisition Details</t>
  </si>
  <si>
    <t>Customer and demonstration contracts - intangible assets</t>
  </si>
  <si>
    <t>Purchase price</t>
  </si>
  <si>
    <t>3. BUSINESS ACQUISITION (Details 1) - USD ($)</t>
  </si>
  <si>
    <t>Net revenues</t>
  </si>
  <si>
    <t>Loss per common share:</t>
  </si>
  <si>
    <t>Basic and diluted</t>
  </si>
  <si>
    <t>As Reported</t>
  </si>
  <si>
    <t>Pro Forma</t>
  </si>
  <si>
    <t>4. LOAN AND NOTES PAYABLE (Details) - USD ($)</t>
  </si>
  <si>
    <t>Loan And Notes Payable Details</t>
  </si>
  <si>
    <t>Notes payable - unrelated party</t>
  </si>
  <si>
    <t>Note payable - related party</t>
  </si>
  <si>
    <t>Total notes payable</t>
  </si>
  <si>
    <t>4. LOAN AND NOTES PAYABLE (Details Narrative) - USD ($)</t>
  </si>
  <si>
    <t>Loan And Notes Payable Details Narrative</t>
  </si>
  <si>
    <t>Accrued interest on notes payable</t>
  </si>
  <si>
    <t>6. STOCKHOLDER'S DEFICIT (Details)</t>
  </si>
  <si>
    <t>Sep. 30, 2015$ / sharesshares</t>
  </si>
  <si>
    <t>Number of Options</t>
  </si>
  <si>
    <t>Balance outstanding at beginning of period</t>
  </si>
  <si>
    <t>Granted</t>
  </si>
  <si>
    <t>Exercised</t>
  </si>
  <si>
    <t>Forfeited</t>
  </si>
  <si>
    <t>Cancelled</t>
  </si>
  <si>
    <t>Balance at end of period</t>
  </si>
  <si>
    <t>Options exercisable</t>
  </si>
  <si>
    <t>Options expected to vest</t>
  </si>
  <si>
    <t>Balance outstanding at beginning of period | $ / shares</t>
  </si>
  <si>
    <t>Granted | $ / shares</t>
  </si>
  <si>
    <t>Exercised | $ / shares</t>
  </si>
  <si>
    <t>Forfeited | $ / shares</t>
  </si>
  <si>
    <t>Cancelled | $ / shares</t>
  </si>
  <si>
    <t>Balance outstanding at end of period | $ / shares</t>
  </si>
  <si>
    <t>Options exercisable | $ / shares</t>
  </si>
  <si>
    <t>Weighted Average Remaining Contractual Life (Years)</t>
  </si>
  <si>
    <t>Beginning Balance</t>
  </si>
  <si>
    <t>4 years 4 months 6 days</t>
  </si>
  <si>
    <t>4 years 1 month 6 days</t>
  </si>
  <si>
    <t>Ending Balance</t>
  </si>
  <si>
    <t>4 years 18 days</t>
  </si>
  <si>
    <t>Weighted average fair value of options granted | $ / shares</t>
  </si>
  <si>
    <t>7. COMMITMENTS AND CONTINGENCIES (Details) - USD ($)</t>
  </si>
  <si>
    <t>Commitments And Contingencies Details</t>
  </si>
  <si>
    <t>Future minimum rental payments under operating lease</t>
  </si>
  <si>
    <t>Year 2-3</t>
  </si>
  <si>
    <t>Year 3-5</t>
  </si>
  <si>
    <t>Year 5+</t>
  </si>
  <si>
    <t>Rent expense</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Year &quot;#,##0_);_(&quot;Year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sharedStrings.xml" Type="http://schemas.openxmlformats.org/officeDocument/2006/relationships/sharedStrings"/><ns0:Relationship Id="rId31" Target="styles.xml" Type="http://schemas.openxmlformats.org/officeDocument/2006/relationships/styles"/><ns0:Relationship Id="rId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5"/>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4" r="B7">
        <v>12</v>
      </c>
    </row>
    <row spans="1:3" r="8">
      <c t="s" s="4" r="A8">
        <v>13</v>
      </c>
      <c t="n" s="5" r="B8">
        <v>1403433</v>
      </c>
    </row>
    <row spans="1:3" r="9">
      <c t="s" s="4" r="A9">
        <v>14</v>
      </c>
      <c t="s" s="4" r="B9">
        <v>15</v>
      </c>
    </row>
    <row spans="1:3" r="10">
      <c t="s" s="4" r="A10">
        <v>16</v>
      </c>
      <c t="n" s="5" r="C10">
        <v>21284848</v>
      </c>
    </row>
    <row spans="1:3" r="11">
      <c t="s" s="4" r="A11">
        <v>17</v>
      </c>
      <c t="s" s="4" r="B11">
        <v>18</v>
      </c>
    </row>
    <row spans="1:3" r="12">
      <c t="s" s="4" r="A12">
        <v>19</v>
      </c>
      <c t="s" s="4" r="B12">
        <v>20</v>
      </c>
    </row>
    <row spans="1:3" r="13">
      <c t="s" s="4" r="A13">
        <v>21</v>
      </c>
      <c t="s" s="4" r="B13">
        <v>22</v>
      </c>
    </row>
    <row spans="1:3" r="14">
      <c t="s" s="4" r="A14">
        <v>23</v>
      </c>
      <c t="s" s="4" r="B14">
        <v>22</v>
      </c>
    </row>
    <row spans="1:3" r="15">
      <c t="s" s="4" r="A15">
        <v>24</v>
      </c>
      <c t="n" s="5" r="B15">
        <v>2016</v>
      </c>
    </row>
    <row spans="1:3" r="16">
      <c t="s" s="4" r="A16">
        <v>25</v>
      </c>
      <c t="s" s="6" r="B16">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29</v>
      </c>
      <c t="s" s="2" r="B1">
        <v>1</v>
      </c>
    </row>
    <row spans="1:2" r="2">
      <c t="s" s="2" r="B2">
        <v>2</v>
      </c>
    </row>
    <row spans="1:2" r="3">
      <c t="s" s="3" r="A3">
        <v>130</v>
      </c>
    </row>
    <row spans="1:2" r="4">
      <c t="s" s="4" r="A4">
        <v>131</v>
      </c>
      <c t="s" s="4" r="B4">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33</v>
      </c>
      <c t="s" s="2" r="B1">
        <v>1</v>
      </c>
    </row>
    <row spans="1:2" r="2">
      <c t="s" s="2" r="B2">
        <v>2</v>
      </c>
    </row>
    <row spans="1:2" r="3">
      <c t="s" s="3" r="A3">
        <v>51</v>
      </c>
    </row>
    <row spans="1:2" r="4">
      <c t="s" s="4" r="A4">
        <v>134</v>
      </c>
      <c t="s" s="4" r="B4">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36</v>
      </c>
      <c t="s" s="2" r="B1">
        <v>1</v>
      </c>
    </row>
    <row spans="1:2" r="2">
      <c t="s" s="2" r="B2">
        <v>2</v>
      </c>
    </row>
    <row spans="1:2" r="3">
      <c t="s" s="3" r="A3">
        <v>137</v>
      </c>
    </row>
    <row spans="1:2" r="4">
      <c t="s" s="4" r="A4">
        <v>138</v>
      </c>
      <c t="s" s="4" r="B4">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40</v>
      </c>
      <c t="s" s="2" r="B1">
        <v>1</v>
      </c>
    </row>
    <row spans="1:2" r="2">
      <c t="s" s="2" r="B2">
        <v>2</v>
      </c>
    </row>
    <row spans="1:2" r="3">
      <c t="s" s="3" r="A3">
        <v>141</v>
      </c>
    </row>
    <row spans="1:2" r="4">
      <c t="s" s="4" r="A4">
        <v>142</v>
      </c>
      <c t="s" s="4" r="B4">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74"/>
    <col customWidth="1" max="2" min="2" width="80"/>
  </cols>
  <sheetData>
    <row spans="1:2" r="1">
      <c t="s" s="1" r="A1">
        <v>144</v>
      </c>
      <c t="s" s="2" r="B1">
        <v>1</v>
      </c>
    </row>
    <row spans="1:2" r="2">
      <c t="s" s="2" r="B2">
        <v>2</v>
      </c>
    </row>
    <row spans="1:2" r="3">
      <c t="s" s="3" r="A3">
        <v>145</v>
      </c>
    </row>
    <row spans="1:2" r="4">
      <c t="s" s="4" r="A4">
        <v>146</v>
      </c>
      <c t="s" s="4" r="B4">
        <v>147</v>
      </c>
    </row>
    <row spans="1:2" r="5">
      <c t="s" s="4" r="A5">
        <v>148</v>
      </c>
      <c t="s" s="4" r="B5">
        <v>149</v>
      </c>
    </row>
    <row spans="1:2" r="6">
      <c t="s" s="4" r="A6">
        <v>150</v>
      </c>
      <c t="s" s="4" r="B6">
        <v>151</v>
      </c>
    </row>
    <row spans="1:2" r="7">
      <c t="s" s="4" r="A7">
        <v>152</v>
      </c>
      <c t="s" s="4" r="B7">
        <v>153</v>
      </c>
    </row>
    <row spans="1:2" r="8">
      <c t="s" s="4" r="A8">
        <v>154</v>
      </c>
      <c t="s" s="4" r="B8">
        <v>155</v>
      </c>
    </row>
    <row spans="1:2" r="9">
      <c t="s" s="4" r="A9">
        <v>156</v>
      </c>
      <c t="s" s="4" r="B9">
        <v>157</v>
      </c>
    </row>
    <row spans="1:2" r="10">
      <c t="s" s="4" r="A10">
        <v>32</v>
      </c>
      <c t="s" s="4" r="B10">
        <v>158</v>
      </c>
    </row>
    <row spans="1:2" r="11">
      <c t="s" s="4" r="A11">
        <v>33</v>
      </c>
      <c t="s" s="4" r="B11">
        <v>159</v>
      </c>
    </row>
    <row spans="1:2" r="12">
      <c t="s" s="4" r="A12">
        <v>160</v>
      </c>
      <c t="s" s="4" r="B12">
        <v>161</v>
      </c>
    </row>
    <row spans="1:2" r="13">
      <c t="s" s="4" r="A13">
        <v>162</v>
      </c>
      <c t="s" s="4" r="B13">
        <v>163</v>
      </c>
    </row>
    <row spans="1:2" r="14">
      <c t="s" s="4" r="A14">
        <v>164</v>
      </c>
      <c t="s" s="4" r="B14">
        <v>165</v>
      </c>
    </row>
    <row spans="1:2" r="15">
      <c t="s" s="4" r="A15">
        <v>166</v>
      </c>
      <c t="s" s="4" r="B15">
        <v>167</v>
      </c>
    </row>
    <row spans="1:2" r="16">
      <c t="s" s="4" r="A16">
        <v>168</v>
      </c>
      <c t="s" s="4" r="B16">
        <v>169</v>
      </c>
    </row>
    <row spans="1:2" r="17">
      <c t="s" s="4" r="A17">
        <v>170</v>
      </c>
      <c t="s" s="4" r="B17">
        <v>171</v>
      </c>
    </row>
    <row spans="1:2" r="18">
      <c t="s" s="4" r="A18">
        <v>172</v>
      </c>
      <c t="s" s="4" r="B18">
        <v>173</v>
      </c>
    </row>
    <row spans="1:2" r="19">
      <c t="s" s="4" r="A19">
        <v>174</v>
      </c>
      <c t="s" s="4" r="B19">
        <v>175</v>
      </c>
    </row>
    <row spans="1:2" r="20">
      <c t="s" s="4" r="A20">
        <v>176</v>
      </c>
      <c t="s" s="4" r="B20">
        <v>177</v>
      </c>
    </row>
    <row spans="1:2" r="21">
      <c t="s" s="4" r="A21">
        <v>178</v>
      </c>
      <c t="s" s="4" r="B21">
        <v>179</v>
      </c>
    </row>
    <row spans="1:2" r="22">
      <c t="s" s="4" r="A22">
        <v>180</v>
      </c>
      <c t="s" s="4" r="B22">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2</v>
      </c>
      <c t="s" s="2" r="B1">
        <v>1</v>
      </c>
    </row>
    <row spans="1:2" r="2">
      <c t="s" s="2" r="B2">
        <v>2</v>
      </c>
    </row>
    <row spans="1:2" r="3">
      <c t="s" s="3" r="A3">
        <v>183</v>
      </c>
    </row>
    <row spans="1:2" r="4">
      <c t="s" s="4" r="A4">
        <v>184</v>
      </c>
      <c t="s" s="4" r="B4">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86</v>
      </c>
      <c t="s" s="2" r="B1">
        <v>1</v>
      </c>
    </row>
    <row spans="1:2" r="2">
      <c t="s" s="2" r="B2">
        <v>2</v>
      </c>
    </row>
    <row spans="1:2" r="3">
      <c t="s" s="3" r="A3">
        <v>187</v>
      </c>
    </row>
    <row spans="1:2" r="4">
      <c t="s" s="4" r="A4">
        <v>188</v>
      </c>
      <c t="s" s="4" r="B4">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spans="1:2" r="1">
      <c t="s" s="1" r="A1">
        <v>190</v>
      </c>
      <c t="s" s="2" r="B1">
        <v>1</v>
      </c>
    </row>
    <row spans="1:2" r="2">
      <c t="s" s="2" r="B2">
        <v>2</v>
      </c>
    </row>
    <row spans="1:2" r="3">
      <c t="s" s="3" r="A3">
        <v>191</v>
      </c>
    </row>
    <row spans="1:2" r="4">
      <c t="s" s="4" r="A4">
        <v>192</v>
      </c>
      <c t="s" s="4" r="B4">
        <v>193</v>
      </c>
    </row>
    <row spans="1:2" r="5">
      <c t="s" s="4" r="A5">
        <v>194</v>
      </c>
      <c t="s" s="4" r="B5">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96</v>
      </c>
      <c t="s" s="2" r="B1">
        <v>1</v>
      </c>
    </row>
    <row spans="1:2" r="2">
      <c t="s" s="2" r="B2">
        <v>2</v>
      </c>
    </row>
    <row spans="1:2" r="3">
      <c t="s" s="3" r="A3">
        <v>197</v>
      </c>
    </row>
    <row spans="1:2" r="4">
      <c t="s" s="4" r="A4">
        <v>44</v>
      </c>
      <c t="s" s="4" r="B4">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99</v>
      </c>
      <c t="s" s="2" r="B1">
        <v>1</v>
      </c>
    </row>
    <row spans="1:2" r="2">
      <c t="s" s="2" r="B2">
        <v>2</v>
      </c>
    </row>
    <row spans="1:2" r="3">
      <c t="s" s="3" r="A3">
        <v>200</v>
      </c>
    </row>
    <row spans="1:2" r="4">
      <c t="s" s="4" r="A4">
        <v>201</v>
      </c>
      <c t="s" s="4" r="B4">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114072</v>
      </c>
      <c t="n" s="7" r="C3">
        <v>10437</v>
      </c>
    </row>
    <row spans="1:3" r="4">
      <c t="s" s="4" r="A4">
        <v>31</v>
      </c>
      <c t="n" s="5" r="B4">
        <v>40459</v>
      </c>
      <c t="n" s="5" r="C4">
        <v>54217</v>
      </c>
    </row>
    <row spans="1:3" r="5">
      <c t="s" s="4" r="A5">
        <v>32</v>
      </c>
      <c t="n" s="5" r="B5">
        <v>59067</v>
      </c>
      <c t="n" s="5" r="C5">
        <v>51093</v>
      </c>
    </row>
    <row spans="1:3" r="6">
      <c t="s" s="4" r="A6">
        <v>33</v>
      </c>
      <c t="n" s="5" r="B6">
        <v>14696</v>
      </c>
      <c t="n" s="5" r="C6">
        <v>16699</v>
      </c>
    </row>
    <row spans="1:3" r="7">
      <c t="s" s="4" r="A7">
        <v>34</v>
      </c>
      <c t="n" s="5" r="B7">
        <v>228294</v>
      </c>
      <c t="n" s="5" r="C7">
        <v>132446</v>
      </c>
    </row>
    <row spans="1:3" r="8">
      <c t="s" s="3" r="A8">
        <v>35</v>
      </c>
    </row>
    <row spans="1:3" r="9">
      <c t="s" s="4" r="A9">
        <v>36</v>
      </c>
      <c t="n" s="5" r="B9">
        <v>68124</v>
      </c>
      <c t="n" s="5" r="C9">
        <v>76723</v>
      </c>
    </row>
    <row spans="1:3" r="10">
      <c t="s" s="4" r="A10">
        <v>37</v>
      </c>
      <c t="n" s="5" r="B10">
        <v>1601</v>
      </c>
      <c t="n" s="5" r="C10">
        <v>1601</v>
      </c>
    </row>
    <row spans="1:3" r="11">
      <c t="s" s="4" r="A11">
        <v>38</v>
      </c>
      <c t="n" s="5" r="B11">
        <v>3500</v>
      </c>
      <c t="n" s="5" r="C11">
        <v>3500</v>
      </c>
    </row>
    <row spans="1:3" r="12">
      <c t="s" s="4" r="A12">
        <v>39</v>
      </c>
      <c t="n" s="5" r="B12">
        <v>73225</v>
      </c>
      <c t="n" s="5" r="C12">
        <v>81824</v>
      </c>
    </row>
    <row spans="1:3" r="13">
      <c t="s" s="4" r="A13">
        <v>40</v>
      </c>
      <c t="n" s="5" r="B13">
        <v>301519</v>
      </c>
      <c t="n" s="5" r="C13">
        <v>214270</v>
      </c>
    </row>
    <row spans="1:3" r="14">
      <c t="s" s="3" r="A14">
        <v>41</v>
      </c>
    </row>
    <row spans="1:3" r="15">
      <c t="s" s="4" r="A15">
        <v>42</v>
      </c>
      <c t="n" s="5" r="B15">
        <v>526323</v>
      </c>
      <c t="n" s="5" r="C15">
        <v>470301</v>
      </c>
    </row>
    <row spans="1:3" r="16">
      <c t="s" s="4" r="A16">
        <v>43</v>
      </c>
      <c t="n" s="5" r="B16">
        <v>100000</v>
      </c>
      <c t="n" s="5" r="C16">
        <v>100000</v>
      </c>
    </row>
    <row spans="1:3" r="17">
      <c t="s" s="4" r="A17">
        <v>44</v>
      </c>
      <c t="n" s="5" r="B17">
        <v>400091</v>
      </c>
      <c t="n" s="5" r="C17">
        <v>400091</v>
      </c>
    </row>
    <row spans="1:3" r="18">
      <c t="s" s="4" r="A18">
        <v>45</v>
      </c>
      <c t="n" s="5" r="B18">
        <v>223359</v>
      </c>
      <c t="n" s="5" r="C18">
        <v>223359</v>
      </c>
    </row>
    <row spans="1:3" r="19">
      <c t="s" s="4" r="A19">
        <v>46</v>
      </c>
      <c t="n" s="5" r="B19">
        <v>177155</v>
      </c>
      <c t="n" s="5" r="C19">
        <v>50000</v>
      </c>
    </row>
    <row spans="1:3" r="20">
      <c t="s" s="4" r="A20">
        <v>47</v>
      </c>
      <c t="n" s="5" r="B20">
        <v>92500</v>
      </c>
      <c t="n" s="5" r="C20">
        <v>92500</v>
      </c>
    </row>
    <row spans="1:3" r="21">
      <c t="s" s="4" r="A21">
        <v>48</v>
      </c>
      <c t="n" s="5" r="B21">
        <v>1519428</v>
      </c>
      <c t="n" s="7" r="C21">
        <v>1336251</v>
      </c>
    </row>
    <row spans="1:3" r="22">
      <c t="s" s="4" r="A22">
        <v>49</v>
      </c>
      <c t="s" s="4" r="C22">
        <v>50</v>
      </c>
    </row>
    <row spans="1:3" r="23">
      <c t="s" s="3" r="A23">
        <v>51</v>
      </c>
    </row>
    <row spans="1:3" r="24">
      <c t="s" s="4" r="A24">
        <v>52</v>
      </c>
      <c t="n" s="5" r="B24">
        <v>0</v>
      </c>
      <c t="n" s="7" r="C24">
        <v>0</v>
      </c>
    </row>
    <row spans="1:3" r="25">
      <c t="s" s="4" r="A25">
        <v>53</v>
      </c>
      <c t="n" s="5" r="B25">
        <v>20685</v>
      </c>
      <c t="n" s="5" r="C25">
        <v>20485</v>
      </c>
    </row>
    <row spans="1:3" r="26">
      <c t="s" s="4" r="A26">
        <v>54</v>
      </c>
      <c t="n" s="5" r="B26">
        <v>4689000</v>
      </c>
      <c t="n" s="5" r="C26">
        <v>4589200</v>
      </c>
    </row>
    <row spans="1:3" r="27">
      <c t="s" s="4" r="A27">
        <v>55</v>
      </c>
      <c t="n" s="5" r="B27">
        <v>-5927594</v>
      </c>
      <c t="n" s="5" r="C27">
        <v>-5731666</v>
      </c>
    </row>
    <row spans="1:3" r="28">
      <c t="s" s="4" r="A28">
        <v>56</v>
      </c>
      <c t="n" s="5" r="B28">
        <v>-1217909</v>
      </c>
      <c t="n" s="5" r="C28">
        <v>-1121981</v>
      </c>
    </row>
    <row spans="1:3" r="29">
      <c t="s" s="4" r="A29">
        <v>57</v>
      </c>
      <c t="n" s="7" r="B29">
        <v>301519</v>
      </c>
      <c t="n" s="7" r="C29">
        <v>21427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03</v>
      </c>
      <c t="s" s="2" r="B1">
        <v>1</v>
      </c>
    </row>
    <row spans="1:2" r="2">
      <c t="s" s="2" r="B2">
        <v>2</v>
      </c>
    </row>
    <row spans="1:2" r="3">
      <c t="s" s="3" r="A3">
        <v>204</v>
      </c>
    </row>
    <row spans="1:2" r="4">
      <c t="s" s="4" r="A4">
        <v>205</v>
      </c>
      <c t="s" s="4" r="B4">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07</v>
      </c>
      <c t="s" s="2" r="B1">
        <v>1</v>
      </c>
    </row>
    <row spans="1:3" r="2">
      <c t="s" s="2" r="B2">
        <v>2</v>
      </c>
      <c t="s" s="2" r="C2">
        <v>69</v>
      </c>
    </row>
    <row spans="1:3" r="3">
      <c t="s" s="4" r="A3">
        <v>208</v>
      </c>
      <c t="n" s="5" r="B3">
        <v>1400000</v>
      </c>
      <c t="n" s="5" r="C3">
        <v>2050000</v>
      </c>
    </row>
    <row spans="1:3" r="4">
      <c t="s" s="4" r="A4">
        <v>201</v>
      </c>
    </row>
    <row spans="1:3" r="5">
      <c t="s" s="4" r="A5">
        <v>208</v>
      </c>
      <c t="n" s="5" r="B5">
        <v>1150000</v>
      </c>
      <c t="n" s="5" r="C5">
        <v>1800000</v>
      </c>
    </row>
    <row spans="1:3" r="6">
      <c t="s" s="4" r="A6">
        <v>209</v>
      </c>
    </row>
    <row spans="1:3" r="7">
      <c t="s" s="4" r="A7">
        <v>208</v>
      </c>
      <c t="n" s="5" r="B7">
        <v>250000</v>
      </c>
      <c t="n" s="5" r="C7">
        <v>25000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46"/>
    <col customWidth="1" max="2" min="2" width="15"/>
    <col customWidth="1" max="3" min="3" width="14"/>
  </cols>
  <sheetData>
    <row spans="1:3" r="1">
      <c t="s" s="1" r="A1">
        <v>210</v>
      </c>
      <c t="s" s="2" r="B1">
        <v>1</v>
      </c>
    </row>
    <row spans="1:3" r="2">
      <c t="s" s="2" r="B2">
        <v>2</v>
      </c>
      <c t="s" s="2" r="C2">
        <v>28</v>
      </c>
    </row>
    <row spans="1:3" r="3">
      <c t="s" s="4" r="A3">
        <v>211</v>
      </c>
      <c t="n" s="7" r="B3">
        <v>51494</v>
      </c>
      <c t="n" s="7" r="C3">
        <v>51494</v>
      </c>
    </row>
    <row spans="1:3" r="4">
      <c t="s" s="4" r="A4">
        <v>212</v>
      </c>
      <c t="n" s="5" r="B4">
        <v>7747</v>
      </c>
      <c t="n" s="5" r="C4">
        <v>7747</v>
      </c>
    </row>
    <row spans="1:3" r="5">
      <c t="s" s="4" r="A5">
        <v>213</v>
      </c>
      <c t="n" s="5" r="B5">
        <v>11805</v>
      </c>
      <c t="n" s="5" r="C5">
        <v>11805</v>
      </c>
    </row>
    <row spans="1:3" r="6">
      <c t="s" s="4" r="A6">
        <v>214</v>
      </c>
      <c t="n" s="5" r="B6">
        <v>33624</v>
      </c>
      <c t="n" s="5" r="C6">
        <v>33624</v>
      </c>
    </row>
    <row spans="1:3" r="7">
      <c t="s" s="4" r="A7">
        <v>215</v>
      </c>
      <c t="n" s="5" r="B7">
        <v>900</v>
      </c>
      <c t="n" s="5" r="C7">
        <v>900</v>
      </c>
    </row>
    <row spans="1:3" r="8">
      <c t="s" s="4" r="A8">
        <v>216</v>
      </c>
      <c t="n" s="5" r="B8">
        <v>4500</v>
      </c>
      <c t="n" s="5" r="C8">
        <v>4500</v>
      </c>
    </row>
    <row spans="1:3" r="9">
      <c t="s" s="4" r="A9">
        <v>217</v>
      </c>
      <c t="n" s="5" r="B9">
        <v>-41946</v>
      </c>
      <c t="n" s="5" r="C9">
        <v>-33347</v>
      </c>
    </row>
    <row spans="1:3" r="10">
      <c t="s" s="4" r="A10">
        <v>218</v>
      </c>
      <c t="n" s="7" r="B10">
        <v>68124</v>
      </c>
      <c t="n" s="7" r="C10">
        <v>76723</v>
      </c>
    </row>
    <row spans="1:3" r="11">
      <c t="s" s="4" r="A11">
        <v>219</v>
      </c>
    </row>
    <row spans="1:3" r="12">
      <c t="s" s="4" r="A12">
        <v>220</v>
      </c>
      <c t="s" s="4" r="B12">
        <v>221</v>
      </c>
    </row>
    <row spans="1:3" r="13">
      <c t="s" s="4" r="A13">
        <v>222</v>
      </c>
    </row>
    <row spans="1:3" r="14">
      <c t="s" s="4" r="A14">
        <v>220</v>
      </c>
      <c t="s" s="4" r="B14">
        <v>221</v>
      </c>
    </row>
    <row spans="1:3" r="15">
      <c t="s" s="4" r="A15">
        <v>223</v>
      </c>
    </row>
    <row spans="1:3" r="16">
      <c t="s" s="4" r="A16">
        <v>220</v>
      </c>
      <c t="s" s="4" r="B16">
        <v>224</v>
      </c>
    </row>
    <row spans="1:3" r="17">
      <c t="s" s="4" r="A17">
        <v>214</v>
      </c>
    </row>
    <row spans="1:3" r="18">
      <c t="s" s="4" r="A18">
        <v>220</v>
      </c>
      <c t="s" s="4" r="B18">
        <v>224</v>
      </c>
    </row>
    <row spans="1:3" r="19">
      <c t="s" s="4" r="A19">
        <v>225</v>
      </c>
    </row>
    <row spans="1:3" r="20">
      <c t="s" s="4" r="A20">
        <v>220</v>
      </c>
      <c t="s" s="4" r="B20">
        <v>224</v>
      </c>
    </row>
    <row spans="1:3" r="21">
      <c t="s" s="4" r="A21">
        <v>216</v>
      </c>
    </row>
    <row spans="1:3" r="22">
      <c t="s" s="4" r="A22">
        <v>220</v>
      </c>
      <c t="s" s="4" r="B22">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6"/>
    <col customWidth="1" max="2" min="2" width="15"/>
    <col customWidth="1" max="3" min="3" width="14"/>
  </cols>
  <sheetData>
    <row spans="1:3" r="1">
      <c t="s" s="1" r="A1">
        <v>226</v>
      </c>
      <c t="s" s="2" r="B1">
        <v>1</v>
      </c>
    </row>
    <row spans="1:3" r="2">
      <c t="s" s="2" r="B2">
        <v>2</v>
      </c>
      <c t="s" s="2" r="C2">
        <v>69</v>
      </c>
    </row>
    <row spans="1:3" r="3">
      <c t="s" s="3" r="A3">
        <v>227</v>
      </c>
    </row>
    <row spans="1:3" r="4">
      <c t="s" s="4" r="A4">
        <v>228</v>
      </c>
      <c t="n" s="7" r="B4">
        <v>8599</v>
      </c>
      <c t="n" s="7" r="C4">
        <v>3337</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21"/>
  </cols>
  <sheetData>
    <row spans="1:2" r="1">
      <c t="s" s="1" r="A1">
        <v>229</v>
      </c>
      <c t="s" s="2" r="B1">
        <v>1</v>
      </c>
    </row>
    <row spans="1:2" r="2">
      <c t="s" s="2" r="B2">
        <v>230</v>
      </c>
    </row>
    <row spans="1:2" r="3">
      <c t="s" s="3" r="A3">
        <v>231</v>
      </c>
    </row>
    <row spans="1:2" r="4">
      <c t="s" s="4" r="A4">
        <v>32</v>
      </c>
      <c t="n" s="7" r="B4">
        <v>8373</v>
      </c>
    </row>
    <row spans="1:2" r="5">
      <c t="s" s="4" r="A5">
        <v>232</v>
      </c>
      <c t="n" s="5" r="B5">
        <v>758877</v>
      </c>
    </row>
    <row spans="1:2" r="6">
      <c t="s" s="4" r="A6">
        <v>233</v>
      </c>
      <c t="n" s="7" r="B6">
        <v>767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6"/>
    <col customWidth="1" max="2" min="2" width="15"/>
    <col customWidth="1" max="3" min="3" width="14"/>
  </cols>
  <sheetData>
    <row spans="1:3" r="1">
      <c t="s" s="1" r="A1">
        <v>234</v>
      </c>
      <c t="s" s="2" r="B1">
        <v>1</v>
      </c>
    </row>
    <row spans="1:3" r="2">
      <c t="s" s="2" r="B2">
        <v>2</v>
      </c>
      <c t="s" s="2" r="C2">
        <v>69</v>
      </c>
    </row>
    <row spans="1:3" r="3">
      <c t="s" s="4" r="A3">
        <v>235</v>
      </c>
      <c t="n" s="7" r="B3">
        <v>101304</v>
      </c>
      <c t="n" s="7" r="C3">
        <v>0</v>
      </c>
    </row>
    <row spans="1:3" r="4">
      <c t="s" s="4" r="A4">
        <v>82</v>
      </c>
      <c t="n" s="5" r="B4">
        <v>-189888</v>
      </c>
      <c t="n" s="5" r="C4">
        <v>-1589107</v>
      </c>
    </row>
    <row spans="1:3" r="5">
      <c t="s" s="4" r="A5">
        <v>88</v>
      </c>
      <c t="n" s="7" r="B5">
        <v>-195928</v>
      </c>
      <c t="n" s="7" r="C5">
        <v>-1593465</v>
      </c>
    </row>
    <row spans="1:3" r="6">
      <c t="s" s="3" r="A6">
        <v>236</v>
      </c>
    </row>
    <row spans="1:3" r="7">
      <c t="s" s="4" r="A7">
        <v>237</v>
      </c>
      <c t="n" s="9" r="B7">
        <v>-0.01</v>
      </c>
      <c t="n" s="9" r="C7">
        <v>-0.08</v>
      </c>
    </row>
    <row spans="1:3" r="8">
      <c t="s" s="4" r="A8">
        <v>238</v>
      </c>
    </row>
    <row spans="1:3" r="9">
      <c t="s" s="4" r="A9">
        <v>235</v>
      </c>
      <c t="n" s="7" r="B9">
        <v>101304</v>
      </c>
      <c t="n" s="7" r="C9">
        <v>0</v>
      </c>
    </row>
    <row spans="1:3" r="10">
      <c t="s" s="4" r="A10">
        <v>82</v>
      </c>
      <c t="n" s="5" r="B10">
        <v>-189888</v>
      </c>
      <c t="n" s="5" r="C10">
        <v>-1589107</v>
      </c>
    </row>
    <row spans="1:3" r="11">
      <c t="s" s="4" r="A11">
        <v>88</v>
      </c>
      <c t="n" s="7" r="B11">
        <v>-195928</v>
      </c>
      <c t="n" s="7" r="C11">
        <v>-1593465</v>
      </c>
    </row>
    <row spans="1:3" r="12">
      <c t="s" s="3" r="A12">
        <v>236</v>
      </c>
    </row>
    <row spans="1:3" r="13">
      <c t="s" s="4" r="A13">
        <v>237</v>
      </c>
      <c t="n" s="9" r="B13">
        <v>-0.01</v>
      </c>
      <c t="n" s="9" r="C13">
        <v>-0.03</v>
      </c>
    </row>
    <row spans="1:3" r="14">
      <c t="s" s="4" r="A14">
        <v>239</v>
      </c>
    </row>
    <row spans="1:3" r="15">
      <c t="s" s="4" r="A15">
        <v>235</v>
      </c>
      <c t="n" s="7" r="B15">
        <v>101304</v>
      </c>
      <c t="n" s="7" r="C15">
        <v>101164</v>
      </c>
    </row>
    <row spans="1:3" r="16">
      <c t="s" s="4" r="A16">
        <v>82</v>
      </c>
      <c t="n" s="5" r="B16">
        <v>-189888</v>
      </c>
      <c t="n" s="5" r="C16">
        <v>-1609731</v>
      </c>
    </row>
    <row spans="1:3" r="17">
      <c t="s" s="4" r="A17">
        <v>88</v>
      </c>
      <c t="n" s="7" r="B17">
        <v>-195928</v>
      </c>
      <c t="n" s="7" r="C17">
        <v>-1614089</v>
      </c>
    </row>
    <row spans="1:3" r="18">
      <c t="s" s="3" r="A18">
        <v>236</v>
      </c>
    </row>
    <row spans="1:3" r="19">
      <c t="s" s="4" r="A19">
        <v>237</v>
      </c>
      <c t="n" s="9" r="B19">
        <v>-0.01</v>
      </c>
      <c t="n" s="9" r="C19">
        <v>-0.08</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s="1" r="A1">
        <v>240</v>
      </c>
      <c t="s" s="2" r="B1">
        <v>2</v>
      </c>
      <c t="s" s="2" r="C1">
        <v>28</v>
      </c>
    </row>
    <row spans="1:3" r="2">
      <c t="s" s="3" r="A2">
        <v>241</v>
      </c>
    </row>
    <row spans="1:3" r="3">
      <c t="s" s="4" r="A3">
        <v>242</v>
      </c>
      <c t="n" s="7" r="B3">
        <v>400091</v>
      </c>
      <c t="n" s="7" r="C3">
        <v>400091</v>
      </c>
    </row>
    <row spans="1:3" r="4">
      <c t="s" s="4" r="A4">
        <v>243</v>
      </c>
      <c t="n" s="5" r="B4">
        <v>223359</v>
      </c>
      <c t="n" s="5" r="C4">
        <v>223359</v>
      </c>
    </row>
    <row spans="1:3" r="5">
      <c t="s" s="4" r="A5">
        <v>244</v>
      </c>
      <c t="n" s="7" r="B5">
        <v>623450</v>
      </c>
      <c t="n" s="7" r="C5">
        <v>62345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s="1" r="A1">
        <v>245</v>
      </c>
      <c t="s" s="2" r="B1">
        <v>2</v>
      </c>
      <c t="s" s="2" r="C1">
        <v>28</v>
      </c>
    </row>
    <row spans="1:3" r="2">
      <c t="s" s="3" r="A2">
        <v>246</v>
      </c>
    </row>
    <row spans="1:3" r="3">
      <c t="s" s="4" r="A3">
        <v>46</v>
      </c>
      <c t="n" s="7" r="B3">
        <v>177155</v>
      </c>
      <c t="n" s="7" r="C3">
        <v>50000</v>
      </c>
    </row>
    <row spans="1:3" r="4">
      <c t="s" s="4" r="A4">
        <v>43</v>
      </c>
      <c t="n" s="5" r="B4">
        <v>100000</v>
      </c>
      <c t="n" s="7" r="C4">
        <v>100000</v>
      </c>
    </row>
    <row spans="1:3" r="5">
      <c t="s" s="4" r="A5">
        <v>247</v>
      </c>
      <c t="n" s="7" r="B5">
        <v>1994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60"/>
    <col customWidth="1" max="2" min="2" width="30"/>
  </cols>
  <sheetData>
    <row spans="1:2" r="1">
      <c t="s" s="1" r="A1">
        <v>248</v>
      </c>
      <c t="s" s="2" r="B1">
        <v>1</v>
      </c>
    </row>
    <row spans="1:2" r="2">
      <c t="s" s="2" r="B2">
        <v>249</v>
      </c>
    </row>
    <row spans="1:2" r="3">
      <c t="s" s="3" r="A3">
        <v>250</v>
      </c>
    </row>
    <row spans="1:2" r="4">
      <c t="s" s="4" r="A4">
        <v>251</v>
      </c>
      <c t="n" s="5" r="B4">
        <v>3000000</v>
      </c>
    </row>
    <row spans="1:2" r="5">
      <c t="s" s="4" r="A5">
        <v>252</v>
      </c>
      <c t="n" s="5" r="B5">
        <v>0</v>
      </c>
    </row>
    <row spans="1:2" r="6">
      <c t="s" s="4" r="A6">
        <v>253</v>
      </c>
      <c t="n" s="5" r="B6">
        <v>0</v>
      </c>
    </row>
    <row spans="1:2" r="7">
      <c t="s" s="4" r="A7">
        <v>254</v>
      </c>
      <c t="n" s="5" r="B7">
        <v>-1850000</v>
      </c>
    </row>
    <row spans="1:2" r="8">
      <c t="s" s="4" r="A8">
        <v>255</v>
      </c>
      <c t="n" s="5" r="B8">
        <v>0</v>
      </c>
    </row>
    <row spans="1:2" r="9">
      <c t="s" s="4" r="A9">
        <v>256</v>
      </c>
      <c t="n" s="5" r="B9">
        <v>1150000</v>
      </c>
    </row>
    <row spans="1:2" r="10">
      <c t="s" s="4" r="A10">
        <v>257</v>
      </c>
      <c t="n" s="5" r="B10">
        <v>1150000</v>
      </c>
    </row>
    <row spans="1:2" r="11">
      <c t="s" s="4" r="A11">
        <v>258</v>
      </c>
      <c t="n" s="5" r="B11">
        <v>0</v>
      </c>
    </row>
    <row spans="1:2" r="12">
      <c t="s" s="4" r="A12">
        <v>259</v>
      </c>
      <c t="n" s="9" r="B12">
        <v>0.64</v>
      </c>
    </row>
    <row spans="1:2" r="13">
      <c t="s" s="4" r="A13">
        <v>260</v>
      </c>
      <c t="n" s="5" r="B13">
        <v>0</v>
      </c>
    </row>
    <row spans="1:2" r="14">
      <c t="s" s="4" r="A14">
        <v>261</v>
      </c>
      <c t="n" s="5" r="B14">
        <v>0</v>
      </c>
    </row>
    <row spans="1:2" r="15">
      <c t="s" s="4" r="A15">
        <v>262</v>
      </c>
      <c t="n" s="10" r="B15">
        <v>0.65</v>
      </c>
    </row>
    <row spans="1:2" r="16">
      <c t="s" s="4" r="A16">
        <v>263</v>
      </c>
      <c t="n" s="5" r="B16">
        <v>0</v>
      </c>
    </row>
    <row spans="1:2" r="17">
      <c t="s" s="4" r="A17">
        <v>264</v>
      </c>
      <c t="n" s="10" r="B17">
        <v>0.63</v>
      </c>
    </row>
    <row spans="1:2" r="18">
      <c t="s" s="4" r="A18">
        <v>265</v>
      </c>
      <c t="n" s="9" r="B18">
        <v>0.63</v>
      </c>
    </row>
    <row spans="1:2" r="19">
      <c t="s" s="3" r="A19">
        <v>266</v>
      </c>
    </row>
    <row spans="1:2" r="20">
      <c t="s" s="4" r="A20">
        <v>267</v>
      </c>
      <c t="s" s="4" r="B20">
        <v>268</v>
      </c>
    </row>
    <row spans="1:2" r="21">
      <c t="s" s="4" r="A21">
        <v>254</v>
      </c>
      <c t="s" s="4" r="B21">
        <v>269</v>
      </c>
    </row>
    <row spans="1:2" r="22">
      <c t="s" s="4" r="A22">
        <v>270</v>
      </c>
      <c t="s" s="4" r="B22">
        <v>271</v>
      </c>
    </row>
    <row spans="1:2" r="23">
      <c t="s" s="4" r="A23">
        <v>272</v>
      </c>
      <c t="n" s="7" r="B23">
        <v>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3"/>
    <col customWidth="1" max="2" min="2" width="15"/>
    <col customWidth="1" max="3" min="3" width="14"/>
  </cols>
  <sheetData>
    <row spans="1:3" r="1">
      <c t="s" s="1" r="A1">
        <v>273</v>
      </c>
      <c t="s" s="2" r="B1">
        <v>1</v>
      </c>
    </row>
    <row spans="1:3" r="2">
      <c t="s" s="2" r="B2">
        <v>2</v>
      </c>
      <c t="s" s="2" r="C2">
        <v>69</v>
      </c>
    </row>
    <row spans="1:3" r="3">
      <c t="s" s="3" r="A3">
        <v>274</v>
      </c>
    </row>
    <row spans="1:3" r="4">
      <c t="s" s="4" r="A4">
        <v>275</v>
      </c>
      <c t="n" s="7" r="B4">
        <v>199750</v>
      </c>
    </row>
    <row spans="1:3" r="5">
      <c t="n" s="11" r="A5">
        <v>1</v>
      </c>
      <c t="n" s="5" r="B5">
        <v>41950</v>
      </c>
    </row>
    <row spans="1:3" r="6">
      <c t="s" s="4" r="A6">
        <v>276</v>
      </c>
      <c t="n" s="5" r="B6">
        <v>90300</v>
      </c>
    </row>
    <row spans="1:3" r="7">
      <c t="s" s="4" r="A7">
        <v>277</v>
      </c>
      <c t="n" s="5" r="B7">
        <v>67500</v>
      </c>
    </row>
    <row spans="1:3" r="8">
      <c t="s" s="4" r="A8">
        <v>278</v>
      </c>
      <c t="n" s="5" r="B8">
        <v>0</v>
      </c>
    </row>
    <row spans="1:3" r="9">
      <c t="s" s="4" r="A9">
        <v>279</v>
      </c>
      <c t="n" s="7" r="B9">
        <v>10892</v>
      </c>
      <c t="n" s="7" r="C9">
        <v>1058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58</v>
      </c>
      <c t="s" s="2" r="B1">
        <v>2</v>
      </c>
      <c t="s" s="2" r="C1">
        <v>28</v>
      </c>
    </row>
    <row spans="1:3" r="2">
      <c t="s" s="3" r="A2">
        <v>59</v>
      </c>
    </row>
    <row spans="1:3" r="3">
      <c t="s" s="4" r="A3">
        <v>60</v>
      </c>
      <c t="n" s="8" r="B3">
        <v>0.001</v>
      </c>
      <c t="n" s="8" r="C3">
        <v>0.001</v>
      </c>
    </row>
    <row spans="1:3" r="4">
      <c t="s" s="4" r="A4">
        <v>61</v>
      </c>
      <c t="n" s="5" r="B4">
        <v>5000000</v>
      </c>
      <c t="n" s="5" r="C4">
        <v>5000000</v>
      </c>
    </row>
    <row spans="1:3" r="5">
      <c t="s" s="4" r="A5">
        <v>62</v>
      </c>
      <c t="n" s="5" r="B5">
        <v>0</v>
      </c>
      <c t="n" s="5" r="C5">
        <v>0</v>
      </c>
    </row>
    <row spans="1:3" r="6">
      <c t="s" s="4" r="A6">
        <v>63</v>
      </c>
      <c t="n" s="5" r="B6">
        <v>0</v>
      </c>
      <c t="n" s="5" r="C6">
        <v>0</v>
      </c>
    </row>
    <row spans="1:3" r="7">
      <c t="s" s="4" r="A7">
        <v>64</v>
      </c>
      <c t="n" s="8" r="B7">
        <v>0.001</v>
      </c>
      <c t="n" s="8" r="C7">
        <v>0.001</v>
      </c>
    </row>
    <row spans="1:3" r="8">
      <c t="s" s="4" r="A8">
        <v>65</v>
      </c>
      <c t="n" s="5" r="B8">
        <v>75000000</v>
      </c>
      <c t="n" s="5" r="C8">
        <v>75000000</v>
      </c>
    </row>
    <row spans="1:3" r="9">
      <c t="s" s="4" r="A9">
        <v>66</v>
      </c>
      <c t="n" s="5" r="B9">
        <v>20684848</v>
      </c>
      <c t="n" s="5" r="C9">
        <v>20484948</v>
      </c>
    </row>
    <row spans="1:3" r="10">
      <c t="s" s="4" r="A10">
        <v>67</v>
      </c>
      <c t="n" s="5" r="B10">
        <v>20684848</v>
      </c>
      <c t="n" s="5" r="C10">
        <v>2048494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59"/>
    <col customWidth="1" max="2" min="2" width="15"/>
    <col customWidth="1" max="3" min="3" width="14"/>
  </cols>
  <sheetData>
    <row spans="1:3" r="1">
      <c t="s" s="1" r="A1">
        <v>68</v>
      </c>
      <c t="s" s="2" r="B1">
        <v>1</v>
      </c>
    </row>
    <row spans="1:3" r="2">
      <c t="s" s="2" r="B2">
        <v>2</v>
      </c>
      <c t="s" s="2" r="C2">
        <v>69</v>
      </c>
    </row>
    <row spans="1:3" r="3">
      <c t="s" s="3" r="A3">
        <v>70</v>
      </c>
    </row>
    <row spans="1:3" r="4">
      <c t="s" s="4" r="A4">
        <v>71</v>
      </c>
      <c t="n" s="7" r="B4">
        <v>101304</v>
      </c>
      <c t="n" s="7" r="C4">
        <v>0</v>
      </c>
    </row>
    <row spans="1:3" r="5">
      <c t="s" s="4" r="A5">
        <v>72</v>
      </c>
      <c t="n" s="5" r="B5">
        <v>16338</v>
      </c>
      <c t="n" s="5" r="C5">
        <v>0</v>
      </c>
    </row>
    <row spans="1:3" r="6">
      <c t="s" s="4" r="A6">
        <v>73</v>
      </c>
      <c t="n" s="5" r="B6">
        <v>84966</v>
      </c>
      <c t="n" s="5" r="C6">
        <v>0</v>
      </c>
    </row>
    <row spans="1:3" r="7">
      <c t="s" s="3" r="A7">
        <v>74</v>
      </c>
    </row>
    <row spans="1:3" r="8">
      <c t="s" s="4" r="A8">
        <v>75</v>
      </c>
      <c t="n" s="5" r="B8">
        <v>8599</v>
      </c>
      <c t="n" s="5" r="C8">
        <v>3337</v>
      </c>
    </row>
    <row spans="1:3" r="9">
      <c t="s" s="4" r="A9">
        <v>76</v>
      </c>
      <c t="n" s="5" r="B9">
        <v>949</v>
      </c>
      <c t="n" s="5" r="C9">
        <v>55124</v>
      </c>
    </row>
    <row spans="1:3" r="10">
      <c t="s" s="4" r="A10">
        <v>77</v>
      </c>
      <c t="n" s="5" r="B10">
        <v>167373</v>
      </c>
      <c t="n" s="5" r="C10">
        <v>1308456</v>
      </c>
    </row>
    <row spans="1:3" r="11">
      <c t="s" s="4" r="A11">
        <v>78</v>
      </c>
      <c t="n" s="5" r="B11">
        <v>15831</v>
      </c>
      <c t="n" s="5" r="C11">
        <v>58494</v>
      </c>
    </row>
    <row spans="1:3" r="12">
      <c t="s" s="4" r="A12">
        <v>79</v>
      </c>
      <c t="n" s="5" r="B12">
        <v>15500</v>
      </c>
      <c t="n" s="5" r="C12">
        <v>124500</v>
      </c>
    </row>
    <row spans="1:3" r="13">
      <c t="s" s="4" r="A13">
        <v>80</v>
      </c>
      <c t="n" s="5" r="B13">
        <v>66602</v>
      </c>
      <c t="n" s="5" r="C13">
        <v>39196</v>
      </c>
    </row>
    <row spans="1:3" r="14">
      <c t="s" s="4" r="A14">
        <v>81</v>
      </c>
      <c t="n" s="5" r="B14">
        <v>274854</v>
      </c>
      <c t="n" s="5" r="C14">
        <v>1589107</v>
      </c>
    </row>
    <row spans="1:3" r="15">
      <c t="s" s="4" r="A15">
        <v>82</v>
      </c>
      <c t="n" s="5" r="B15">
        <v>-189888</v>
      </c>
      <c t="n" s="5" r="C15">
        <v>-1589107</v>
      </c>
    </row>
    <row spans="1:3" r="16">
      <c t="s" s="3" r="A16">
        <v>83</v>
      </c>
    </row>
    <row spans="1:3" r="17">
      <c t="s" s="4" r="A17">
        <v>84</v>
      </c>
      <c t="n" s="5" r="B17">
        <v>-6040</v>
      </c>
      <c t="n" s="5" r="C17">
        <v>-4358</v>
      </c>
    </row>
    <row spans="1:3" r="18">
      <c t="s" s="4" r="A18">
        <v>85</v>
      </c>
      <c t="n" s="5" r="B18">
        <v>-6040</v>
      </c>
      <c t="n" s="5" r="C18">
        <v>-4358</v>
      </c>
    </row>
    <row spans="1:3" r="19">
      <c t="s" s="4" r="A19">
        <v>86</v>
      </c>
      <c t="n" s="5" r="B19">
        <v>-195928</v>
      </c>
      <c t="n" s="5" r="C19">
        <v>-1593465</v>
      </c>
    </row>
    <row spans="1:3" r="20">
      <c t="s" s="4" r="A20">
        <v>87</v>
      </c>
      <c t="n" s="5" r="B20">
        <v>0</v>
      </c>
      <c t="n" s="5" r="C20">
        <v>0</v>
      </c>
    </row>
    <row spans="1:3" r="21">
      <c t="s" s="4" r="A21">
        <v>88</v>
      </c>
      <c t="n" s="7" r="B21">
        <v>-195928</v>
      </c>
      <c t="n" s="7" r="C21">
        <v>-1593465</v>
      </c>
    </row>
    <row spans="1:3" r="22">
      <c t="s" s="4" r="A22">
        <v>89</v>
      </c>
      <c t="n" s="5" r="B22">
        <v>20669631</v>
      </c>
      <c t="n" s="5" r="C22">
        <v>19005014</v>
      </c>
    </row>
    <row spans="1:3" r="23">
      <c t="s" s="4" r="A23">
        <v>90</v>
      </c>
      <c t="n" s="9" r="B23">
        <v>-0.01</v>
      </c>
      <c t="n" s="9" r="C23">
        <v>-0.0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91</v>
      </c>
      <c t="s" s="2" r="B1">
        <v>1</v>
      </c>
    </row>
    <row spans="1:3" r="2">
      <c t="s" s="2" r="B2">
        <v>2</v>
      </c>
      <c t="s" s="2" r="C2">
        <v>69</v>
      </c>
    </row>
    <row spans="1:3" r="3">
      <c t="s" s="3" r="A3">
        <v>92</v>
      </c>
    </row>
    <row spans="1:3" r="4">
      <c t="s" s="4" r="A4">
        <v>93</v>
      </c>
      <c t="n" s="7" r="B4">
        <v>-195928</v>
      </c>
      <c t="n" s="7" r="C4">
        <v>-1593465</v>
      </c>
    </row>
    <row spans="1:3" r="5">
      <c t="s" s="3" r="A5">
        <v>94</v>
      </c>
    </row>
    <row spans="1:3" r="6">
      <c t="s" s="4" r="A6">
        <v>75</v>
      </c>
      <c t="n" s="5" r="B6">
        <v>8599</v>
      </c>
      <c t="n" s="5" r="C6">
        <v>3337</v>
      </c>
    </row>
    <row spans="1:3" r="7">
      <c t="s" s="4" r="A7">
        <v>95</v>
      </c>
      <c t="n" s="5" r="B7">
        <v>2595</v>
      </c>
      <c t="n" s="5" r="C7">
        <v>0</v>
      </c>
    </row>
    <row spans="1:3" r="8">
      <c t="s" s="4" r="A8">
        <v>96</v>
      </c>
      <c t="n" s="5" r="B8">
        <v>0</v>
      </c>
      <c t="n" s="5" r="C8">
        <v>1278000</v>
      </c>
    </row>
    <row spans="1:3" r="9">
      <c t="s" s="3" r="A9">
        <v>97</v>
      </c>
    </row>
    <row spans="1:3" r="10">
      <c t="s" s="4" r="A10">
        <v>31</v>
      </c>
      <c t="n" s="5" r="B10">
        <v>11163</v>
      </c>
      <c t="n" s="5" r="C10">
        <v>0</v>
      </c>
    </row>
    <row spans="1:3" r="11">
      <c t="s" s="4" r="A11">
        <v>32</v>
      </c>
      <c t="n" s="5" r="B11">
        <v>-7974</v>
      </c>
      <c t="n" s="5" r="C11">
        <v>0</v>
      </c>
    </row>
    <row spans="1:3" r="12">
      <c t="s" s="4" r="A12">
        <v>33</v>
      </c>
      <c t="n" s="5" r="B12">
        <v>2003</v>
      </c>
      <c t="n" s="5" r="C12">
        <v>19629</v>
      </c>
    </row>
    <row spans="1:3" r="13">
      <c t="s" s="4" r="A13">
        <v>98</v>
      </c>
      <c t="n" s="5" r="B13">
        <v>56022</v>
      </c>
      <c t="n" s="5" r="C13">
        <v>3714</v>
      </c>
    </row>
    <row spans="1:3" r="14">
      <c t="s" s="4" r="A14">
        <v>99</v>
      </c>
      <c t="n" s="5" r="B14">
        <v>-123520</v>
      </c>
      <c t="n" s="5" r="C14">
        <v>-288785</v>
      </c>
    </row>
    <row spans="1:3" r="15">
      <c t="s" s="3" r="A15">
        <v>100</v>
      </c>
    </row>
    <row spans="1:3" r="16">
      <c t="s" s="4" r="A16">
        <v>101</v>
      </c>
      <c t="n" s="5" r="B16">
        <v>0</v>
      </c>
      <c t="n" s="5" r="C16">
        <v>288579</v>
      </c>
    </row>
    <row spans="1:3" r="17">
      <c t="s" s="4" r="A17">
        <v>102</v>
      </c>
      <c t="n" s="5" r="B17">
        <v>127155</v>
      </c>
      <c t="n" s="5" r="C17">
        <v>0</v>
      </c>
    </row>
    <row spans="1:3" r="18">
      <c t="s" s="4" r="A18">
        <v>103</v>
      </c>
      <c t="n" s="5" r="B18">
        <v>0</v>
      </c>
      <c t="n" s="5" r="C18">
        <v>3000</v>
      </c>
    </row>
    <row spans="1:3" r="19">
      <c t="s" s="4" r="A19">
        <v>104</v>
      </c>
      <c t="n" s="5" r="B19">
        <v>100000</v>
      </c>
      <c t="n" s="5" r="C19">
        <v>0</v>
      </c>
    </row>
    <row spans="1:3" r="20">
      <c t="s" s="4" r="A20">
        <v>105</v>
      </c>
      <c t="n" s="5" r="B20">
        <v>227155</v>
      </c>
      <c t="n" s="5" r="C20">
        <v>291579</v>
      </c>
    </row>
    <row spans="1:3" r="21">
      <c t="s" s="4" r="A21">
        <v>106</v>
      </c>
      <c t="n" s="5" r="B21">
        <v>103635</v>
      </c>
      <c t="n" s="5" r="C21">
        <v>2794</v>
      </c>
    </row>
    <row spans="1:3" r="22">
      <c t="s" s="4" r="A22">
        <v>107</v>
      </c>
      <c t="n" s="5" r="B22">
        <v>10437</v>
      </c>
      <c t="n" s="5" r="C22">
        <v>24885</v>
      </c>
    </row>
    <row spans="1:3" r="23">
      <c t="s" s="4" r="A23">
        <v>108</v>
      </c>
      <c t="n" s="5" r="B23">
        <v>114072</v>
      </c>
      <c t="n" s="5" r="C23">
        <v>27679</v>
      </c>
    </row>
    <row spans="1:3" r="24">
      <c t="s" s="3" r="A24">
        <v>109</v>
      </c>
    </row>
    <row spans="1:3" r="25">
      <c t="s" s="4" r="A25">
        <v>110</v>
      </c>
      <c t="n" s="5" r="B25">
        <v>0</v>
      </c>
      <c t="n" s="5" r="C25">
        <v>0</v>
      </c>
    </row>
    <row spans="1:3" r="26">
      <c t="s" s="4" r="A26">
        <v>111</v>
      </c>
      <c t="n" s="5" r="B26">
        <v>0</v>
      </c>
      <c t="n" s="5" r="C26">
        <v>0</v>
      </c>
    </row>
    <row spans="1:3" r="27">
      <c t="s" s="3" r="A27">
        <v>112</v>
      </c>
    </row>
    <row spans="1:3" r="28">
      <c t="s" s="4" r="A28">
        <v>113</v>
      </c>
      <c t="n" s="7" r="B28">
        <v>0</v>
      </c>
      <c t="n" s="7" r="C28">
        <v>2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114</v>
      </c>
      <c t="s" s="2" r="B1">
        <v>1</v>
      </c>
    </row>
    <row spans="1:2" r="2">
      <c t="s" s="2" r="B2">
        <v>2</v>
      </c>
    </row>
    <row spans="1:2" r="3">
      <c t="s" s="3" r="A3">
        <v>115</v>
      </c>
    </row>
    <row spans="1:2" r="4">
      <c t="s" s="4" r="A4">
        <v>116</v>
      </c>
      <c t="s" s="4" r="B4">
        <v>11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18</v>
      </c>
      <c t="s" s="2" r="B1">
        <v>1</v>
      </c>
    </row>
    <row spans="1:2" r="2">
      <c t="s" s="2" r="B2">
        <v>2</v>
      </c>
    </row>
    <row spans="1:2" r="3">
      <c t="s" s="3" r="A3">
        <v>119</v>
      </c>
    </row>
    <row spans="1:2" r="4">
      <c t="s" s="4" r="A4">
        <v>119</v>
      </c>
      <c t="s" s="4" r="B4">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21</v>
      </c>
      <c t="s" s="2" r="B1">
        <v>1</v>
      </c>
    </row>
    <row spans="1:2" r="2">
      <c t="s" s="2" r="B2">
        <v>2</v>
      </c>
    </row>
    <row spans="1:2" r="3">
      <c t="s" s="3" r="A3">
        <v>122</v>
      </c>
    </row>
    <row spans="1:2" r="4">
      <c t="s" s="4" r="A4">
        <v>123</v>
      </c>
      <c t="s" s="4" r="B4">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25</v>
      </c>
      <c t="s" s="2" r="B1">
        <v>1</v>
      </c>
    </row>
    <row spans="1:2" r="2">
      <c t="s" s="2" r="B2">
        <v>2</v>
      </c>
    </row>
    <row spans="1:2" r="3">
      <c t="s" s="3" r="A3">
        <v>126</v>
      </c>
    </row>
    <row spans="1:2" r="4">
      <c t="s" s="4" r="A4">
        <v>127</v>
      </c>
      <c t="s" s="4" r="B4">
        <v>12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9</vt:i4>
      </vt:variant>
    </vt:vector>
  </ns0:HeadingPairs>
  <ns0:TitlesOfParts>
    <vt:vector xmlns:vt="http://schemas.openxmlformats.org/officeDocument/2006/docPropsVTypes" baseType="lpstr" size="29">
      <vt:lpstr>Document and Entity Information</vt:lpstr>
      <vt:lpstr>CONSOLIDATED BALANCE SHEETS</vt:lpstr>
      <vt:lpstr>CONSOLIDATED BALANCE SHEETS (Pa</vt:lpstr>
      <vt:lpstr>CONSOLIDATED STATEMENTS OF OPER</vt:lpstr>
      <vt:lpstr>STATEMENTS OF CASH FLOWS</vt:lpstr>
      <vt:lpstr>1. ORGANIZATION AND SUMMARY OF </vt:lpstr>
      <vt:lpstr>2. PROPERTY AND EQUIPMENT</vt:lpstr>
      <vt:lpstr>3. BUSINESS ACQUISITION</vt:lpstr>
      <vt:lpstr>4. LOAN AND NOTES PAYABLE</vt:lpstr>
      <vt:lpstr>5. RELATED PARTY TRANSACTIONS</vt:lpstr>
      <vt:lpstr>6. STOCKHOLDER'S DEFICIT</vt:lpstr>
      <vt:lpstr>7. COMMITMENTS AND CONTINGENCIE</vt:lpstr>
      <vt:lpstr>8. SUBSEQUENT EVENTS</vt:lpstr>
      <vt:lpstr>1. ORGANIZATION AND SUMMARY O14</vt:lpstr>
      <vt:lpstr>1. ORGANIZATION AND SUMMARY O15</vt:lpstr>
      <vt:lpstr>2. PROPERTY AND EQUIPMENT (Tabl</vt:lpstr>
      <vt:lpstr>3. BUSINESS ACQUISITION (Tables</vt:lpstr>
      <vt:lpstr>4. LOAN AND NOTES PAYABLE (Tabl</vt:lpstr>
      <vt:lpstr>6. STOCKHOLDER'S DEFICIT (Table</vt:lpstr>
      <vt:lpstr>7. COMMITMENTS AND CONTINGENC20</vt:lpstr>
      <vt:lpstr>1. ORGANIZATION AND SUMMARY O21</vt:lpstr>
      <vt:lpstr>2. PROPERTY AND EQUIPMENT (Deta</vt:lpstr>
      <vt:lpstr>2. PROPERTY AND EQUIPMENT (De23</vt:lpstr>
      <vt:lpstr>3. BUSINESS ACQUISITION  (Detai</vt:lpstr>
      <vt:lpstr>3. BUSINESS ACQUISITION (Detail</vt:lpstr>
      <vt:lpstr>4. LOAN AND NOTES PAYABLE (Deta</vt:lpstr>
      <vt:lpstr>4. LOAN AND NOTES PAYABLE (De27</vt:lpstr>
      <vt:lpstr>6. STOCKHOLDER'S DEFICIT (Detai</vt:lpstr>
      <vt:lpstr>7. COMMITMENTS AND CONTINGENC2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20T13:39:59Z</dcterms:created>
  <dcterms:modified xmlns:dcterms="http://purl.org/dc/terms/" xmlns:xsi="http://www.w3.org/2001/XMLSchema-instance" xsi:type="dcterms:W3CDTF">2015-11-20T13:39:59Z</dcterms:modified>
  <dc:title xmlns:dc="http://purl.org/dc/elements/1.1/">Untitled</dc:title>
  <dc:description xmlns:dc="http://purl.org/dc/elements/1.1/"/>
  <dc:subject xmlns:dc="http://purl.org/dc/elements/1.1/"/>
  <cp:keywords/>
  <cp:category/>
</cp:coreProperties>
</file>